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and Sig"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Subscription Agreement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Retirement Benefit Plan" sheetId="19" state="visible" r:id="rId19"/>
    <sheet xmlns:r="http://schemas.openxmlformats.org/officeDocument/2006/relationships" name="Commitments and Contingencies" sheetId="20" state="visible" r:id="rId20"/>
    <sheet xmlns:r="http://schemas.openxmlformats.org/officeDocument/2006/relationships" name="Share Repurchase Plans" sheetId="21" state="visible" r:id="rId21"/>
    <sheet xmlns:r="http://schemas.openxmlformats.org/officeDocument/2006/relationships" name="Impairment" sheetId="22" state="visible" r:id="rId22"/>
    <sheet xmlns:r="http://schemas.openxmlformats.org/officeDocument/2006/relationships" name="Segment Information" sheetId="23" state="visible" r:id="rId23"/>
    <sheet xmlns:r="http://schemas.openxmlformats.org/officeDocument/2006/relationships" name="New Accounting Pronouncements" sheetId="24" state="visible" r:id="rId24"/>
    <sheet xmlns:r="http://schemas.openxmlformats.org/officeDocument/2006/relationships" name="Subsequent Event"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Accrued Expenses and Other Li_2"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Share Repurchase Plans (Tables)" sheetId="34" state="visible" r:id="rId34"/>
    <sheet xmlns:r="http://schemas.openxmlformats.org/officeDocument/2006/relationships" name="Impairment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Accrued Expenses and Other Li_3" sheetId="38" state="visible" r:id="rId38"/>
    <sheet xmlns:r="http://schemas.openxmlformats.org/officeDocument/2006/relationships" name="Income Taxes - Income Tax Expen" sheetId="39" state="visible" r:id="rId39"/>
    <sheet xmlns:r="http://schemas.openxmlformats.org/officeDocument/2006/relationships" name="Income Taxes - Reconciliation o" sheetId="40" state="visible" r:id="rId40"/>
    <sheet xmlns:r="http://schemas.openxmlformats.org/officeDocument/2006/relationships" name="Income Taxes - Significant Comp" sheetId="41" state="visible" r:id="rId41"/>
    <sheet xmlns:r="http://schemas.openxmlformats.org/officeDocument/2006/relationships" name="Income Taxes - Additional Infor" sheetId="42" state="visible" r:id="rId42"/>
    <sheet xmlns:r="http://schemas.openxmlformats.org/officeDocument/2006/relationships" name="Fair Value Measurements - Sched"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Long-Term Debt - Schedule of Ma" sheetId="46" state="visible" r:id="rId46"/>
    <sheet xmlns:r="http://schemas.openxmlformats.org/officeDocument/2006/relationships" name="Subscription Agreements (Additi" sheetId="47" state="visible" r:id="rId47"/>
    <sheet xmlns:r="http://schemas.openxmlformats.org/officeDocument/2006/relationships" name="Leases - Additional Information" sheetId="48" state="visible" r:id="rId48"/>
    <sheet xmlns:r="http://schemas.openxmlformats.org/officeDocument/2006/relationships" name="Leases - Schedule of Classifica" sheetId="49" state="visible" r:id="rId49"/>
    <sheet xmlns:r="http://schemas.openxmlformats.org/officeDocument/2006/relationships" name="Leases - Schedule of Future Min" sheetId="50" state="visible" r:id="rId50"/>
    <sheet xmlns:r="http://schemas.openxmlformats.org/officeDocument/2006/relationships" name="Leases - Schedule of Lease Term" sheetId="51" state="visible" r:id="rId51"/>
    <sheet xmlns:r="http://schemas.openxmlformats.org/officeDocument/2006/relationships" name="Leases - Schedule of Cash Paid " sheetId="52" state="visible" r:id="rId52"/>
    <sheet xmlns:r="http://schemas.openxmlformats.org/officeDocument/2006/relationships" name="Stock-Based Compensation - Addi" sheetId="53" state="visible" r:id="rId53"/>
    <sheet xmlns:r="http://schemas.openxmlformats.org/officeDocument/2006/relationships" name="Stock-Based Compensation - Expe" sheetId="54" state="visible" r:id="rId54"/>
    <sheet xmlns:r="http://schemas.openxmlformats.org/officeDocument/2006/relationships" name="Stock-Based Compensation - RSU " sheetId="55" state="visible" r:id="rId55"/>
    <sheet xmlns:r="http://schemas.openxmlformats.org/officeDocument/2006/relationships" name="Stock-Based Compensation - Stoc" sheetId="56" state="visible" r:id="rId56"/>
    <sheet xmlns:r="http://schemas.openxmlformats.org/officeDocument/2006/relationships" name="Stock-Based Compensation - St_2" sheetId="57" state="visible" r:id="rId57"/>
    <sheet xmlns:r="http://schemas.openxmlformats.org/officeDocument/2006/relationships" name="Stock-Based Compensation - Weig" sheetId="58" state="visible" r:id="rId58"/>
    <sheet xmlns:r="http://schemas.openxmlformats.org/officeDocument/2006/relationships" name="Retirement Benefit Plan - Addit" sheetId="59" state="visible" r:id="rId59"/>
    <sheet xmlns:r="http://schemas.openxmlformats.org/officeDocument/2006/relationships" name="Share Repurchase Plans - Additi" sheetId="60" state="visible" r:id="rId60"/>
    <sheet xmlns:r="http://schemas.openxmlformats.org/officeDocument/2006/relationships" name="Share Repurchase Plans - Schedu" sheetId="61" state="visible" r:id="rId61"/>
    <sheet xmlns:r="http://schemas.openxmlformats.org/officeDocument/2006/relationships" name="Commitments and Contingencies (" sheetId="62" state="visible" r:id="rId62"/>
    <sheet xmlns:r="http://schemas.openxmlformats.org/officeDocument/2006/relationships" name="Impairment - Schedule of Impair" sheetId="63" state="visible" r:id="rId63"/>
    <sheet xmlns:r="http://schemas.openxmlformats.org/officeDocument/2006/relationships" name="Subsequent Event - Additional I"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1, 2025</t>
        </is>
      </c>
      <c r="C2" s="2" t="inlineStr">
        <is>
          <t>Apr. 21,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Kirkland’s, Inc.</t>
        </is>
      </c>
      <c r="C9" s="4" t="inlineStr">
        <is>
          <t xml:space="preserve"> </t>
        </is>
      </c>
      <c r="D9" s="4" t="inlineStr">
        <is>
          <t xml:space="preserve"> </t>
        </is>
      </c>
    </row>
    <row r="10">
      <c r="A10" s="4" t="inlineStr">
        <is>
          <t>Entity Central Index Key</t>
        </is>
      </c>
      <c r="B10" s="4" t="inlineStr">
        <is>
          <t>0001056285</t>
        </is>
      </c>
      <c r="C10" s="4" t="inlineStr">
        <is>
          <t xml:space="preserve"> </t>
        </is>
      </c>
      <c r="D10" s="4" t="inlineStr">
        <is>
          <t xml:space="preserve"> </t>
        </is>
      </c>
    </row>
    <row r="11">
      <c r="A11" s="4" t="inlineStr">
        <is>
          <t>Current Fiscal Year End Date</t>
        </is>
      </c>
      <c r="B11" s="4" t="inlineStr">
        <is>
          <t>--02-0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22454348</v>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 Number</t>
        </is>
      </c>
      <c r="B21" s="4" t="inlineStr">
        <is>
          <t>000-49885</t>
        </is>
      </c>
      <c r="C21" s="4" t="inlineStr">
        <is>
          <t xml:space="preserve"> </t>
        </is>
      </c>
      <c r="D21" s="4" t="inlineStr">
        <is>
          <t xml:space="preserve"> </t>
        </is>
      </c>
    </row>
    <row r="22">
      <c r="A22" s="4" t="inlineStr">
        <is>
          <t>Entity Tax Identification Number</t>
        </is>
      </c>
      <c r="B22" s="4" t="inlineStr">
        <is>
          <t>62-1287151</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Address, Address Line One</t>
        </is>
      </c>
      <c r="B24" s="4" t="inlineStr">
        <is>
          <t>5310 Maryland Way</t>
        </is>
      </c>
      <c r="C24" s="4" t="inlineStr">
        <is>
          <t xml:space="preserve"> </t>
        </is>
      </c>
      <c r="D24" s="4" t="inlineStr">
        <is>
          <t xml:space="preserve"> </t>
        </is>
      </c>
    </row>
    <row r="25">
      <c r="A25" s="4" t="inlineStr">
        <is>
          <t>Entity Address, City or Town</t>
        </is>
      </c>
      <c r="B25" s="4" t="inlineStr">
        <is>
          <t>Brentwood</t>
        </is>
      </c>
      <c r="C25" s="4" t="inlineStr">
        <is>
          <t xml:space="preserve"> </t>
        </is>
      </c>
      <c r="D25" s="4" t="inlineStr">
        <is>
          <t xml:space="preserve"> </t>
        </is>
      </c>
    </row>
    <row r="26">
      <c r="A26" s="4" t="inlineStr">
        <is>
          <t>Entity Address, State or Province</t>
        </is>
      </c>
      <c r="B26" s="4" t="inlineStr">
        <is>
          <t>TN</t>
        </is>
      </c>
      <c r="C26" s="4" t="inlineStr">
        <is>
          <t xml:space="preserve"> </t>
        </is>
      </c>
      <c r="D26" s="4" t="inlineStr">
        <is>
          <t xml:space="preserve"> </t>
        </is>
      </c>
    </row>
    <row r="27">
      <c r="A27" s="4" t="inlineStr">
        <is>
          <t>Entity Address, Postal Zip Code</t>
        </is>
      </c>
      <c r="B27" s="4" t="inlineStr">
        <is>
          <t>37027</t>
        </is>
      </c>
      <c r="C27" s="4" t="inlineStr">
        <is>
          <t xml:space="preserve"> </t>
        </is>
      </c>
      <c r="D27" s="4" t="inlineStr">
        <is>
          <t xml:space="preserve"> </t>
        </is>
      </c>
    </row>
    <row r="28">
      <c r="A28" s="4" t="inlineStr">
        <is>
          <t>Entity Incorporation, State or Country Code</t>
        </is>
      </c>
      <c r="B28" s="4" t="inlineStr">
        <is>
          <t>TN</t>
        </is>
      </c>
      <c r="C28" s="4" t="inlineStr">
        <is>
          <t xml:space="preserve"> </t>
        </is>
      </c>
      <c r="D28" s="4" t="inlineStr">
        <is>
          <t xml:space="preserve"> </t>
        </is>
      </c>
    </row>
    <row r="29">
      <c r="A29" s="4" t="inlineStr">
        <is>
          <t>City Area Code</t>
        </is>
      </c>
      <c r="B29" s="4" t="inlineStr">
        <is>
          <t>615</t>
        </is>
      </c>
      <c r="C29" s="4" t="inlineStr">
        <is>
          <t xml:space="preserve"> </t>
        </is>
      </c>
      <c r="D29" s="4" t="inlineStr">
        <is>
          <t xml:space="preserve"> </t>
        </is>
      </c>
    </row>
    <row r="30">
      <c r="A30" s="4" t="inlineStr">
        <is>
          <t>Local Phone Number</t>
        </is>
      </c>
      <c r="B30" s="4" t="inlineStr">
        <is>
          <t>872-4800</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Title of 12(b) Security</t>
        </is>
      </c>
      <c r="B32" s="4" t="inlineStr">
        <is>
          <t>Common Stock, no par value per share</t>
        </is>
      </c>
      <c r="C32" s="4" t="inlineStr">
        <is>
          <t xml:space="preserve"> </t>
        </is>
      </c>
      <c r="D32" s="4" t="inlineStr">
        <is>
          <t xml:space="preserve"> </t>
        </is>
      </c>
    </row>
    <row r="33">
      <c r="A33" s="4" t="inlineStr">
        <is>
          <t>Trading Symbol</t>
        </is>
      </c>
      <c r="B33" s="4" t="inlineStr">
        <is>
          <t>KIRK</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8.2</v>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Opinion [Text Block]</t>
        </is>
      </c>
      <c r="B41" s="4" t="inlineStr">
        <is>
          <t>Opinion on the Financial Statements We have audited the accompanying consolidated balance sheets of Kirkland’s, Inc. (the Company) as of February 1, 2025 and February 3, 2024, the related consolidated statements of operations, shareholders’ (deficit) equity and cash flows for each of the three fiscal years in the period ended February 1, 2025, and the related notes (collectively referred to as the “consolidated financial statements”). In our opinion, the consolidated financial statements present fairly, in all material respects, the financial position of the Company at February 1, 2025 and February 3, 2024, and the results of its operations and its cash flows for each of the three fiscal years in the period ended February 1, 2025, in conformity with U.S. generally accepted accounting principles</t>
        </is>
      </c>
      <c r="C41" s="4" t="inlineStr">
        <is>
          <t xml:space="preserve"> </t>
        </is>
      </c>
      <c r="D41" s="4" t="inlineStr">
        <is>
          <t xml:space="preserve"> </t>
        </is>
      </c>
    </row>
    <row r="42">
      <c r="A42" s="4" t="inlineStr">
        <is>
          <t>Documents Incorporated by Reference</t>
        </is>
      </c>
      <c r="B42" s="4" t="inlineStr">
        <is>
          <t>Portions of the definitive Proxy Statement for the 2025 Annual Meeting of Shareholders of Kirkland’s, Inc. are incorporated by reference into Part III of this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depends on the confidentiality, integrity and availability of information systems and data. We have systems and processes in place to assess, identify and manage cybersecurity incidents and those systems and processes are integrated into our overall risk management system. Internal and third-party risks are reviewed, monitored and managed by the Company's IT ISC2, SANS, CompTIA certified security partners and external expert consultants. The Company annually engages third-party experts to assess the effectiveness of system and network security. Periodically, an external independent consultancy team conducts a comprehensive review of the Company's cybersecurity program using the National Institute of Standards and Technology Cybersecurity Framework. Additionally, the Company is assessed annually by an independent third party for compliance with the PCI-DSS standard, for which the Company receives an attestation of compliance. The Company’s security awareness program seeks to create a culture of shared responsibility for the security of sensitive data and systems. There is required annual security training and quarterly phishing campaigns for team members with access to Company email. Annually, members of the IT department are required to take IT specific training, and store employees take operations and security training. A third-party led social engineering campaign that targets Kirkland’s employees is carried out on an annual basis. Key performance indicators and periodic testing of training materials ensure the program’s effectiveness. The Company’s process for identifying and managing first and third-party risks from cybersecurity threats includes proactive threat hunting, continuous monitoring of the Company’s systems and network for cybersecurity events, and regular testing of the Company’s Security Incident Response Plan, Business Continuity Plan and Disaster Recovery Plan. An external managed security services provider and an industry-leading security tool continuously monitors, detects, and responds to the Company’s systems and network for cybersecurity threats. The Company’s IT security partners evaluate the escalated threats, and if necessary, take steps to contain and recover from pervasive threats in accordance with the Company’s Security Incident Response Plan. A third-party with extensive experience in incident response and forensics is on retainer to assist with incidents. The Incident Response Plan includes reporting and escalation procedures to inform the Company’s executives, the Audit Committee, and full Board of Directors, as appropriate, to enable them to carry out their oversight responsibilities, and to ensure timely compliance with applicable reporting rules. The Company’s Incident Response Plan and Disaster Recovery Plan include procedures for business recovery and are tested at least annually. The Company also maintains a cyber insurance policy that provides coverage for material IT security incidents. No risks from cybersecurity threats have materially affected , nor has the Company identified any specific risks from known cybersecurity threats that are reasonably likely to materially affect, the Company, including our business strategy, results of operations or financial condition. Please see “Item 1A. Risk Factors — Risks Related to Technology and Data Security” for additional discussion of cybersecurity risks applicable to the Company. Management Responsibilities Our cybersecurity program is managed by our Senior Director of Information Technology (“Technology Senior Director”). Our Technology Senior Director has 21 years of experience in information technology and cybersecurity, having been at the Company since 2003. The Technology Senior Director, along with the Company’s IT security partners, is responsible for reducing cybersecurity risk by maintaining a proactive security posture aligned with current threats, detecting cybersecurity events, responding quickly and building procedures to rapidly recover, if needed. Board Responsibilities On behalf of the Board of Directors, the Audit Committee provides oversight of the Company’s management of cybersecurity risk. The Audit Committee quarterly reviews the Company’s cybersecurity risks, incidents, audits, assessments, crisis readiness, awareness activities and compliance with cybersecurity and privacy laws and regulations. The Company’s Technology Senior Director briefs the Audit Committee quarterly on active and emerging cybersecurity threats and efforts to strengthen the Company’s defenses against these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depends on the confidentiality, integrity and availability of information systems and data. We have systems and processes in place to assess, identify and manage cybersecurity incidents and those systems and processes are integrated into our overall risk management syste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managed by our Senior Director of Information Technology (“Technology Senior Director”). Our Technology Senior Director has 21 years of experience in information technology and cybersecurity, having been at the Company since 2003. The Technology Senior Director, along with the Company’s IT security partners, is responsible for reducing cybersecurity risk by maintaining a proactive security posture aligned with current threats, detecting cybersecurity events, responding quickly and building procedures to rapidly recover, if needed. Board Responsibilities On behalf of the Board of Directors, the Audit Committee provides oversight of the Company’s management of cybersecurity risk. The Audit Committee quarterly reviews the Company’s cybersecurity risks, incidents, audits, assessments, crisis readiness, awareness activities and compliance with cybersecurity and privacy laws and regulations. The Company’s Technology Senior Director briefs the Audit Committee quarterly on active and emerging cybersecurity threats and efforts to strengthen the Company’s defenses against these threats.</t>
        </is>
      </c>
    </row>
    <row r="11">
      <c r="A11" s="4" t="inlineStr">
        <is>
          <t>Cybersecurity Risk Board Committee or Subcommittee Responsible for Oversight [Text Block]</t>
        </is>
      </c>
      <c r="B11" s="4" t="inlineStr">
        <is>
          <t>The Company’s Technology Senior Director briefs the Audit Committee quarterly on active and emerging cybersecurity threats and efforts to strengthen the Company’s defenses against these threats.</t>
        </is>
      </c>
    </row>
    <row r="12">
      <c r="A12" s="4" t="inlineStr">
        <is>
          <t>Cybersecurity Risk Process for Informing Board Committee or Subcommittee Responsible for Oversight [Text Block]</t>
        </is>
      </c>
      <c r="B12" s="4" t="inlineStr">
        <is>
          <t>On behalf of the Board of Directors, the Audit Committee provides oversight of the Company’s management of cybersecurity risk. The Audit Committee quarterly reviews the Company’s cybersecurity risks, incidents, audits, assessments, crisis readiness, awareness activities and compliance with cybersecurity and privacy laws and regulations. The Company’s Technology Senior Director briefs the Audit Committee quarterly on active and emerging cybersecurity threats and efforts to strengthen the Company’s defenses against these threats.</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Technology Senior Director has 21 years of experience in information technology and cybersecurity, having been at the Company since 2003. The Technology Senior Director, along with the Company’s IT security partners, is responsible for reducing cybersecurity risk by maintaining a proactive security posture aligned with current threats, detecting cybersecurity events, responding quickly and building procedures to rapidly recover, if needed.</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Note 1 — Description of Business and Significant Accounting Policies Nature of busines s — Kirkland’s is a specialty retailer of home décor and furnishings in the United States operating 317 stores in 35 states as of February 1, 2025 , as well as an e-commerce website, www.kirklands.com, under the Kirkland’s Home brand. 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 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 Fiscal year — The Company’s fiscal year is comprised of the 52 or 53-week period ending on the Saturday closest to January 31. Accordingly, fiscal 2024, 2023 and 2022 represented the 52 weeks ended on February 1, 2025, the 53 weeks ended on February 3, 2024 and the 52 weeks ended on January 28, 2023 , respectively. Reclassifications — Certain amounts in the Company’s footnotes have been reclassified to conform to the current period presentation. Strategic partnership with Beyond — The Company entered into a strategic partnership with Beyond on October 21, 2024, with the purpose of enabling cohesive collaboration between the companies, leveraging the strengths of each business to drive sustainable profitable growth and value for all stakeholders. As part of this partnership with Beyond, the companies entered into the Beyond Credit Agreement, Beyond Subscription Agreement, Collaboration Agreement and Trademark License Agreement. Proceeds of $ 17 million from the Beyond Credit Agreement, in the form of an $ 8.5 million Non-Convertible Term Loan and an $ 8.5 million Convertible Term Loan were used by Kirkland's to repay its existing FILO Term Loan, including prepayment fees and transaction expenses, and to reduce borrowings under Kirkland's existing revolving credit facility. Under the Trademark License Agreement, we have the exclusive license to operate small format, neighborhood brick-and-mortar stores and “Shops-within-a-Shop” locations under licensed Beyond-owned trademarks, which include Bed Bath &amp; Beyond, Buy Buy Baby and Overstock, and we may sell Bed Bath &amp; Beyond branded merchandise in existing Kirkland’s Home stores. The $ 8 million equity purchase under the Beyond Subscription Agreement and the mandatory conversion of the Convertible Term Loan with accrued interest were both approved by Kirkland's shareholders at the Company’s Special Meeting of Shareholders on February 5, 2025 in accordance with Nasdaq Listing Rules resulting in the issuance of 8,934,465 shares of Common Stock to Beyond, which completed the transaction. For further discussion on the agreements with Beyond, refer to “Note 4 — Fair Value Measurements”, “Note 5 — Long-Term Debt” and “Note 6 — Subscription Agreements”. Collaboration Agreement fees — Under the terms of the Collaboration Agreement, the Company gave Beyond the right to receive a percentage of future revenues generated by Kirkland’s over the life of the Collaboration Agreement. The sale of a percentage of Kirkland’s future revenue to Beyond has been accounted for as debt financing, as the Company has significant continuing involvement in the generation of the related cash flows. As a result, the Company recorded a portion of the $ 17 million Beyond Credit Agreement proceeds from these fees as debt, which will be accreted in interest expense using the effective interest rate method over the life of the arrangement. The debt was initially recorded at its fair value, net of allocated discount and deferred costs. The liability and the related interest expense for these fees are based on the Company’s current estimates of future payments expected to be made over the life of the Collaboration Agreement. The Company will periodically assess the expected payments using internal projections. To the extent our future estimates of payments are greater or less than previous estimates, the Company will prospectively recognize related non-cash interest expense. For further discussion refer to “Note 4 — Fair Value Measurements” and “Note 5 — Long-Term Debt”. Trademark License Agreement — The Trademark License Agreement with Beyond grants Kirkland’s the exclusive license to operate small format, neighborhood brick-and-mortar retail stores and “Shops-within-a-Shop” locations under licensed Beyond-owned trademarks. Kirkland’s will pay royalty fees as a percentage of net store sales generated under the Bed Bath &amp; Beyond, Buy Buy Baby or Overstock banners during the term of the Collaboration Agreement with that rate increasing as a percentage of net sales after the Collaboration Agreement has terminated, if the locations are still operating. There is also a fixed guaranteed minimum royalty fee during the term of the Collaboration Agreement that takes effect after the opening of the first Bed Bath &amp; Beyond retail store. There were no royalty fees during fiscal year 2024. Going concern assessment and management’s plans — The Company’s revenues, results of operations and cash flows have been materially adversely impacted by strategic and macroeconomic factors during the last several fiscal years. The persistently challenging home furnishings retail environment, including reduced consumer spending in the category and increased price sensitivity, has significantly impacted the Company’s performance and liquidity levels. Operating loss and negative cash flows from operations continue to reduce the Company’s liquidity levels. For fiscal year 2024, the Company reported a net loss of $ 23.1 million and net cash used in operating activities of $ 19.3 million compared to a net loss of $ 27.8 million and net cash used in operating activities of $ 14.5 million in the prior year period. Further, as of May 2, 2025, the Company had approximately $ 29,000 available for borrowing, after the minimum required excess availability covenant under the revolving credit facility; however, the Company is currently in active discussions to finalize a commitment for an additional $ 5.0 million from Beyond as an expansion of the existing Beyond Credit Agreement. When conditions and events, in the aggregate, raise substantial doubt about an entity’s ability to continue as a going concern, management evaluates the mitigating effect of its plans to determine if it is probable that the plans will be effectively implemented within the assessment period and, when implemented, will mitigate the relevant conditions and events to alleviate substantial doubt. The Company’s plans are focused on improving its operating results and liquidity through sales growth, cost reductions and additional financing. Throughout fiscal 2024, the Company implemented expense reductions to streamline its cost structure and improve its liquidity profile. The Company believes these actions are necessary as part of improving its profitability and liquidity trajectory, while minimizing any disruption to the Company’s focus on its strategic initiatives and the overall customer experience. The cost-savings initiatives included a reduction in corporate overhead, store payroll, marketing and third-party technology expenses. In addition, through the strategic partnership with Beyond, the Company received proceeds of $ 17 million from the Beyond Credit Agreement, which were used by the Company to repay the outstanding balance on the FILO Term Loan, to pay prepayment fees and transaction expenses, and to reduce borrowings under its existing revolving credit facility. The $ 8 million equity purchase under the Beyond Subscription Agreement and the mandatory conversion of the Convertible Term Loan were both approved at the Special Shareholders Meeting on February 5, 2025. The Company's going concern assessment includes the preparation of cash flow forecasts considering the completed financing transactions, annualized savings from the cost-savings initiatives and the impact on profitability and cash flow from operations related to both the current elevated tariffs, especially the 145 % tariff rate on Chinese goods, and the likelihood of challenging macroeconomic conditions that further constrain consumer demand, and these factors collectively suggest insufficient liquidity in the near-term. The Company is currently in active discussions to finalize a commitment for an additional $ 5.0 million from Beyond as an expansion of the existing Beyond Credit Agreement, but as the transaction has not yet been finalized, it cannot be considered as part of the going concern assessment and by itself is insufficient to support near-term liquidity needs given the current tariff policy. Due to these uncertainties and the consequences they may have on the projected cash flow in the near-term, there is substantial doubt about the Company’s ability to continue as a going concern for a period of at least 12 months from the date of issuance of the consolidated financial statements. As of February 1, 2025, the Company was in compliance with the financial covenants in the revolving credit facility and the Beyond Credit Agreement. However, the Company’s conclusion that substantial doubt exists about its ability to continue as a going concern requires an explanatory paragraph in the report of the independent registered public accounting firm on the Company’s accompanying financial statements for the fiscal year ended February 1, 2025, which results in a violation of affirmative covenants under the revolving credit facility and the Beyond Credit Agreement. If the Company is unable to obtain a waiver from its lenders, the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the credit facilities may waive the defaults or forebear the exercise of remedies, the lenders are not obligated to do so. The Company is currently seeking waivers under both facilities. No assurances can be given as to when or if the Company will succeed in obtaining the waivers. As such, the Company has classified the outstanding borrowings under these agreements as current on the consolidated balance sheet as of February 1, 2025, except for the Convertible Term Loan that converted to equity on February 5, 2025. The accompanying consolidated financial statements are prepared in accordance with U.S. generally accepted accounting principles applicable to a going concern, which contemplates the realization of assets and the satisfaction of liabilities in the normal course of business. Accordingly, the accompanying consolidated financial statements do not include any adjustments or charges that might be necessary should the Company be unable to continue as a going concern, such as charges related to impairment of the Company’s assets, the recoverability and classification of assets or the amounts and classification of liabilities or other similar adjustments. Cash and cash equivalents — The Company classifies highly liquid investments with initial maturities of three months or less, as cash and cash equivalents. Cash and cash equivalents consist of cash on deposit in banks and payments due from banks for customer credit cards, as they generally settle within 24-48 hours. 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February 1, 2025 and February 3, 2024 , there were $ 5.6 million and $ 5.7 million, respectively, of distribution center costs included in inventory on the consolidated balance sheets. The Company estimates as a percentage of sales the amount of inventory shrinkage that has occurred between the most recently completed physical inventory count and the end of the financial reporting period based upon historical physical inventory count results. The Company adjusts these estimates based on changes, if any, in the trends yielded by its physical inventory counts, which occur during the fiscal year. The reserve for estimated inventory shrinkage was $ 1.6 million and $ 2.1 million as of February 1, 2025 and February 3, 2024, respectively. The Company estimates a reserve for unknown damaged inventory based on historical damage data. Management adjusts these estimates based on any changes in actual damage results. The reserve for estimated damaged inventory was approximately $ 711,000 and $ 775,000 as of February 1, 2025 and February 3, 2024,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February 1, 2025 and February 3, 2024 , the reserve for excess and obsolescence was approximately $ 829,000 and $ 929,000 ,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 Prepaid expenses and other current assets — The Company recognizes assets for expenses paid but not yet incurred, as well as other items such as miscellaneous receivables. As of February 1, 2025 and February 3, 2024 , prepaid expenses and other current assets on the consolidated balance sheets included receivables of approximately $ 2.0 million and $ 2.6 million, respectively. Property and equipment — Property and equipment are stated at cost less accumulated depreciation. Depreciation is computed on a straight-line basis over the estimated useful lives of the respective assets. Furniture, fixtures and equipment are generally depreciated over five years .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 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24, 2023 and 2022, the Company recorded approximately $ 3.8 million, $ 4.8 million and $ 6.4 million, respectively, for depreciation of capitalized software. The net book value of these assets totaled $ 7.9 million and $ 11.3 million at the end of fiscal years 2024 and 2023, respectively. Property and equipment included capitalized computer software currently under development of approximately $ 37,000 and $ 49,000 as of February 1, 2025 and February 3, 2024 , respectively. 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February 1, 2025 and February 3, 2024 , the liability for asset retirement obligations was approximately $ 640,000 and $ 663,000 , respectively, and the asset was approximately $ 72,000 and $ 86,000 , respectively. 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See “Note 7 — Leases” for further discussion. 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 group’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The Company estimates the individual fair value of long-lived fixed assets based on orderly liquidation value and the individual fair value of lease right-of-use assets based on market participant rents. See “Note 11 — Impairment” for further discussion. 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February 1, 2025 and February 3, 2024 , the Company’s self-insurance reserve estimates, net of estimated stop-loss insurance receivables, related to workers’ compensation and general liability were $ 3.8 million and $ 4.2 million, respectively. As of February 1, 2025 and February 3, 2024 , the Company’s self-insurance reserve estimates, net of estimated stop-loss insurance receivables, related to employee medical insurance were approximately $ 392,000 and $ 456,000 , respectively. Net sales — The Company recognizes revenue at the time of sale of merchandise to customers in its stores. E-commerce revenue is recorded at the estimated time of delivery to the customer.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n accurate reflection of future returns associated with past sales. However, as with any estimate, return activity may vary from estimated amounts. The Company had a liability of approximately $ 1.0 million and $ 1.5 million reserved for sales returns at February 1, 2025 and February 3, 2024 , respectively, included in accrued expenses and other liabilities on the consolidated balance sheets. The related sales return reserve products recovery asset included in prepaid expenses and other current assets on the consolidated balance sheets was approximately $ 517,000 and $ 710,000 at February 1, 2025 and February 3, 2024, respectively. Deferred e-commerce revenue — E-commerce revenue is deferred until the customer takes possession of the merchandise and the sale is complete, as the Company receives payment before completion of its customer obligations. Deferred revenue related to e-commerce orders that have been shipped but not estimated to be received by customers included in accrued expenses and other liabilities on the consolidated balance sheets was approximately $ 607,000 and $ 750,000 at February 1, 2025 and February 3, 2024 , respectively. The related contract assets, reflected in inventory on the consolidated balance sheets, totaled approximately $ 330,000 and $ 387,000 at February 1, 2025 and February 3, 2024, respectively. E-commerce shipping expenses are accounted for as fulfillment costs and are included in the consolidated statements of operations as a component of cost of sales.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solidated statements of operations as a component of net sales. The table below sets forth selected gift card liability information (in thousands) for the periods indicated:
February 1, February 3, January 28,
Gift card liability, net of estimated breakage (included in accrued expenses and other liabilities) $ 10,673 $ 12,008 $ 14,077 The table below sets forth selected gift card breakage and redemption information (in thousands) for the periods indicated:
52 Weeks Ended February 1, 2025 53 Weeks Ended February 3, 2024 52 Weeks Ended January 28, 2023
Gift card breakage revenue (included in net sales) $ 1,120 $ 2,195 $ 1,419
Gift card redemptions recognized in the current period related to amounts included in the gift card contract liability balance as of the prior period 3,962 4,800 5,321 Customer loyalty program — The Company has established a loyalty program called the K-club, whereby members receive access to coupons, birthday rewards, monthly sweepstakes, sneak peeks, exclusive deals and more. The Company’s loyalty program offers points to members on qualifying purchases that are converted into certificates that may be redeemed on future purchases. This customer option is a material right and, accordingly, represents a separate performance obligation to the customer. The allocated consideration for the points earned by loyalty program members is deferred based on the standalone selling price of the points and recorded within accrued expenses and other liabilities on the consolidated balance sheet. The measurement of standalone selling prices takes into consideration the estimated points that will be converted to certificates and certificates that are expected to be redeemed, based on historical redemption patterns. This measurement is applied to the Company’s portfolio of performance obligations for points earned, as all obligations have similar economic characteristics. The Company believes the impact to its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generally relate to contracts with terms less than one year, as points generally expire on a rolling 12-month basis and certificates generally expire within two months from issuance. The related loyalty program deferred revenue included in accrued expenses and other liabilities on the consolidated balance sheets was approximately $ 1.5 million and $ 1.4 million as of February 1, 2025 and February 3, 2024, respectively. Private label credit card — The Company has a private label credit card program for its customers. Each private label credit card bears the logo for the Kirkland’s brand and can only be used at the Company’s store locations and e-commerce channel. The card program is operated and managed by a third-party bank, Wells Fargo, that assumes all of the losses associated with non-payment by the private label card holders and a portion of any fraudulent usage of the accounts. Pursuant to the private-label credit card program, the Company receives cash incentives in exchange for promised services, such as licensing our brand names and marketing the credit card program to customers. The Company can receive incentive payments for the achievement of certain private label credit card volumes and is also reimbursed for certain costs associated with the private label credit card. Funds received related to the Company’s private label credit card program are recorded as net sales in the consolidated statements of operations. Services promised under these agreements are separate performance obligations. Revenue is recognized as the Company fulfills its performance obligations throughout the contract term. Cost of sales — Cost of sales includes the cost of product purchased from vendors,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the stores and distribution centers. Distribution facility costs, excluding depreciation, included in cost of sales were approximately $ 22.4 million, $ 25.9 million and $ 29.5 million for fiscal 2024, 2023 and 2022, respectively. Compensation and benefits — Compensation and benefits includes all store and corporate office salaries, wages and incentive pay as well as stock compensation, employee health benefits, 401(k) plan benefits, social security and unemployment taxes. Stock-based compensation — Stock-based compensation includes expenses associated with restricted stock unit grants, stock option grants, and other transactions under the Company’s stock plans. The Company recognizes compensation expense for its stock-based payments based on the fair value of the awards on the grant date. The expense is recorded on a straight-line basis over the vesting period within compensation and benefits in the consolidated statements of operations. See “Note 8 — Stock-Based Compensation” for further discussion. Other operating expenses — Other operating expenses consist of such items as advertising, credit card processing costs, bank fees, utilities, professional fees, software maintenance costs, supplies, workers’ compensation and general liability insurance, trash removal, maintenance and repairs, travel and various other store and corporate expenses. Advertising expenses — Advertising costs are expensed in the period in which the related activity first takes place. These expenses include costs associated with specific marketing campaigns, direct mail, email communications, paid search, digital advertising, social media, public relations and in-store signage. Total advertising expense was $ 9.5 million, $ 13.6 million and $ 18.3 million for fiscal 2024, 2023 and 2022, respectively. Prepaid advertising costs were approximately $ 37,000 and $ 7,000 as of February 1, 2025 and February 3, 2024 , respectively. 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As of February 1, 2025 and February 3, 2024, the Company has a full valuation allowance against deferred tax assets, as the Company has a three-year cumulative loss before 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Liabilities</t>
        </is>
      </c>
      <c r="B4" s="4" t="inlineStr">
        <is>
          <t xml:space="preserve">Note 2 — Accrued Expenses and Other Liabilities Accrued expenses and other liabilities are comprised of the following (in thousands):
February 1, February 3,
Gift cards $ 10,673 $ 12,008
Workers’ compensation and general liability reserves 1,981 2,062
Salaries and wages 1,616 1,952
Loyalty program deferred revenue 1,493 1,412
Sales taxes 1,131 1,543
Sales returns reserve 1,046 1,549
Deferred e-commerce revenue 607 750
Employee medical insurance reserves 392 456
Other 1,244 1,431
$ 20,183 $ 23,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Note 3 — Income Taxes The Company’s income tax expense is computed based on the federal statutory rates and the state statutory rates, net of related federal benefit. The Company’s provision for income taxes consists of the following (in thousands):
52 Weeks Ended February 1, 2025 53 Weeks Ended February 3, 2024 52 Weeks Ended January 28, 2023
Current tax expense (benefit):
Federal $ — $ 46 $ ( 153 )
State 316 473 696
Income tax expense $ 316 $ 519 $ 543 Income tax expense differs from the amount computed by applying the statutory federal income tax rate to loss before income taxes. A reconciliation of income tax expense at the statutory federal income tax rate to the amount provided is as follows (in thousands):
52 Weeks Ended February 1, 2025 53 Weeks Ended February 3, 2024 52 Weeks Ended January 28, 2023
Tax at federal statutory rate $ ( 4,791 ) $ ( 5,719 ) $ ( 9,272 )
State income taxes, net of federal benefit ( 133 ) ( 293 ) ( 798 )
Tax credits ( 87 ) ( 107 ) ( 79 )
Executive compensation — ( 23 ) 886
Stock based compensation programs 111 209 ( 1,296 )
Valuation allowance 5,205 6,399 11,134
Other 11 53 ( 32 )
Income tax expense $ 316 $ 519 $ 543 Deferred income taxes reflect the net tax effects of temporary differences between the carrying amounts of assets and liabilities for financial reporting purposes and the amounts used for income tax purposes and are included as part of other assets on the consolidated balance sheets. Significant components of the Company’s deferred tax assets and liabilities are as follows (in thousands):
February 1, February 3,
Deferred tax assets:
Operating lease liabilities $ 33,865 $ 36,406
Accruals 1,741 2,090
Inventory valuation 343 277
Federal and state tax credit carryforwards 206 192
Federal and state net operating loss carryforwards 18,433 15,794
Other 5,770 3,989
Total deferred tax assets 60,358 58,748
Valuation allowance for deferred tax assets ( 26,302 ) ( 21,206 )
Net deferred tax assets 34,056 37,542
Deferred tax liabilities:
Property and equipment ( 2,939 ) ( 4,653 )
Operating lease right-of-use assets ( 30,574 ) ( 32,194 )
Prepaid assets ( 543 ) ( 695 )
Total deferred tax liabilities ( 34,056 ) ( 37,542 )
Net deferred tax assets $ — $ — As of February 1, 2025 , the Company has a $ 73.1 million federal net operating loss carry-forward and $ 56.5 million of state net operating loss carry-forwards available to offset future taxable income. The federal net operating loss carry-forward does not expire and the state net operating loss carry-forwards expire in years 2038 through 2043 . As of February 1, 2025 , the Company has a federal tax credit carry-forward of approximately $ 184,000 that expires in years 2044 and 2045 and state tax credit carry-forwards of approximately $ 28,000 that expire in 2025 . Future utilization of the deferred tax assets is evaluated by the Company, and any valuation allowance is adjusted accordingly. The Company has a full valuation allowance against its deferred tax assets due to uncertainty regarding their realization. Accordingly, the Company has established a valuation allowance of $ 26.3 million and $ 21.2 million with respect to deferred tax assets as of February 1, 2025 and February 3, 2024, respectively. Adjustments could be required in the future if the Company estimates that the amount of deferred tax assets to be realized is more or less than the net amount the Company has recorded. Any change in the valuation allowance would have the effect of increasing or decreasing the income tax provision based on the nature of the deferred tax asset deemed realizable in the period in which such a determination is made. The Company and one or more of its subsidiaries file income tax returns in the U.S. federal jurisdiction and various state and local jurisdictions. The Company is no longer subject to U.S. federal income tax examinations by authorities for years prior to 2021. With few exceptions, the Company is no longer subject to state and local income tax examinations for years prior to 2019. The Company is not currently engaged in any U.S. federal, state or local income tax examinations. The Company had no unrecognized tax benefits as of February 1, 2025 and February 3, 2024 . The Company accrues interest on unrecognized tax benefits as a component of income tax expense. Penalties, if incurred, would be recognized as a component of income tax expense. The Company had no amounts accrued for the payment of interest and penalties associated with unrecognized tax benefits as of February 1, 2025 and February 3,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Note 4 — Fair Value Measurements Fair value of the Non-Convertible Term Loan, the Convertible Term Loan and the Collaboration Agreement fees, which were entered into on October 21, 2024, are determined on a non-recurring basis, which results are summarized as follows (in thousands):
February 1, 2025
Fair Value Hierarchy Carrying Value (1) Fair Value
Non-Convertible Term Loan (2) Level 2 $ 5,531 $ 7,980
Convertible Term Loan (2) Level 2 6,676 7,003
Collaboration Agreement fees (3) Level 3 3,995 5,439 (1) See “Note 5 — Long-Term Debt” for further discussion of the carrying values, which is shown on a net basis herein of unamortized debt discount and issuance costs. (2) The fair value was estimated using available market information for debt instruments with similar maturities and credit risk. (3) The fair value estimate uses the Company’s estimated future revenue projections over the term of the Collaboration Agreement discounted using current market rates for debt investments with similar maturities and credit risk. The Company measures certain assets at fair value on a non-recurring basis, including the evaluation of long-lived assets for impairment using Company-specific assumptions, including forecasts of projected financial information that would fall within Level 3 of the fair value hierarchy. The Company uses market participant rents (Level 2 input) to calculate the fair value of right-of-use assets and discounted future cash flows of the asset or asset group using a discount rate that approximates the cost of capital of a market participant (Level 2 input) to quantify fair value for other long-lived assets. See “Note 11 — Impairment”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01, 2025</t>
        </is>
      </c>
    </row>
    <row r="3">
      <c r="A3" s="3" t="inlineStr">
        <is>
          <t>Debt Disclosure [Abstract]</t>
        </is>
      </c>
      <c r="B3" s="4" t="inlineStr">
        <is>
          <t xml:space="preserve"> </t>
        </is>
      </c>
    </row>
    <row r="4">
      <c r="A4" s="4" t="inlineStr">
        <is>
          <t>Long-Term Debt</t>
        </is>
      </c>
      <c r="B4" s="4" t="inlineStr">
        <is>
          <t xml:space="preserve">Note 5 — Long-Term Debt Long-term debt, net consisted of the following (in thousands):
February 1, 2025 February 3, 2024
Revolving line of credit $ 43,000 $ 34,000
Non-Convertible Term Loan 8,500 —
Convertible Term Loan 8,500 —
Collaboration Agreement fees 3,995 —
Total outstanding borrowings 63,995 34,000
Less: unamortized debt discount and issuance costs ( 4,793 ) —
Total debt 59,202 34,000
Less: current portion of long-term debt ( 49,199 ) —
Long-term debt, net $ 10,003 $ 34,000 Revolving Line of Credit On March 31, 2023, the Company entered into a Third Amended and Restated Credit Agreement (the “2023 Credit Agreement”) with Bank of America, N.A., as administrative agent and collateral agent, and lender. The 2023 Credit Agreement amended the previous Second Amended and Restated Credit Agreement (the “2019 Credit Agreement”) from a $ 75.0 million senior secured revolving credit facility to a $ 90.0 million senior secured revolving credit facility. The 2023 Credit Agreement contains substantially similar terms and conditions as the 2019 Credit Agreement including a swingline availability of $ 10.0 million, a $ 25.0 million incremental accordion feature and extended its maturity date to March 2028 . The fee paid to the lenders on the unused portion of the 2023 Credit Agreement is 25 basis points when usage is greater than 50% of the facility amount; otherwise, the fee on the unused portion is 37.5 basis points per annum. On January 25, 2024, the Company entered into a First Amendment to the 2023 Credit Agreement that increased the advance rate and allowed the Company to enter into the FILO Term Loan (defined below) agreement. Subsequent to January 25, 2024, advances under the 2023 Credit Agreement accrue interest at an annual rate equal to the Secured Overnight Financing Rate (“SOFR”) plus a margin of 275 basis points with no SOFR floor. Upon the demonstration that the Company’s fixed charge coverage ratio is greater than 1.0 to 1.0 on a trailing twelve-month basis, the interest rate permanently decreases on the 2023 Credit Agreement to SOFR plus a margin of 225 basis points. Prior to January 25, 2024, advances under the 2023 Credit Agreement accrued interest at an annual rate equal to SOFR plus a margin ranging from 200 to 250 basis points with no SOFR floor. On October 21, 2024, the Company entered into a Second Amendment to the 2023 Credit Agreement to permit the Beyond Credit Agreement and the Beyond Subscription Agreement and to modify the borrowing base calculation and the minimum excess availability covenant. The interest rate and expiration date provisions of the First Amendment to the 2023 Credit Agreement remained unchanged. The Company is subject to a Third Amended and Restated Security Agreement (“Security Agreement”) with its lenders. Pursuant to the Security Agreement, the Company pledged and granted to the administrative agent, for the benefit of itself and the secured parties specified therein, a lien on and security interest in all of the rights, title and interest in substantially all of the Company’s assets to secure the payment and performance of the obligations under the 2023 Credit Agreement. The maximum availability under the 2023 Credit Agreement is limited by a borrowing base formula, which consists of a percentage of eligible inventory and eligible credit card receivables, less reserves and an excess required availability covenant, which limits the borrowing base formula by the greater of 10 % of the combined borrowing base formula or $ 8.0 million. As of February 1, 2025, there were no letters of credit outstanding under the 2023 Credit Agreement. As of February 1, 2025 , the Company had approximately $ 4.3 million available for borrowing under the 2023 Credit Agreement, after the minimum required excess availability covenant. Availability under the 2023 Credit Agreement fluctuates largely based on eligible inventory levels, and as eligible inventory increases in the second and third fiscal quarters in support of the Company’s back-half sales plans, the Company’s borrowing capacity increases correspondingly. FILO Term Loan On January 25, 2024, the Company entered into the FILO Term Loan with Gordon Brothers Group, via an affiliate entity, 1903P Loan Agent, LLC, as administrative agent and lender. The indebtedness under the FILO Term Loan was subordinated in most respects to the 2023 Credit Agreement. The FILO Term Loan had a maturity date of March 2028, coterminous with the 2023 Credit Agreement. The interest rate of the FILO Term Loan was one-month term SOFR, plus a margin of 9.50 %. The Company borrowed $ 10.0 million under the FILO Term Loan during fiscal 2024. Proceeds from the Beyond Credit Agreement were used by the Company to repay and terminate the FILO Term Loan on October 21, 2024. The Company paid $ 12.6 million, which consisted of $ 10.0 million of debt principal and $ 2.6 million of prepayment penalties. The Company recorded a loss on extinguishment of debt related to the termination of the FILO Term Loan of $ 3.3 million during fiscal year 2024, of which $ 2.6 million was for the prepayment penalty and the remainder was related to the write-off of unamortized debt issuance costs. Beyond Credit Agreement On October 21, 2024, the Company entered into the Beyond Credit Agreement with Beyond, as administrative agent and lender. The Beyond Credit Agreement consists of an $ 8.5 million Convertible Term Loan that is mandatorily convertible into Common Stock at a price of $ 1.85 per share for a total of 4,594,594 shares upon the approval of Kirkland’s shareholders and an $ 8.5 million Non-Convertible Term Loan that is non-convertible. The maturity date on the Non-Convertible Term Loan is September 30, 2028. Beyond can elect to convert a portion of the Convertible Term Loan into shares of Kirkland’s Common Stock prior to shareholder approval up to a cap of 2,609,215 shares. The indebtedness under the Beyond Credit Agreement is subordinated to the 2023 Credit Agreement and is not subject to a borrowing base calculation. The Beyond Credit Agreement accrues interest at an annual rate equal to SOFR plus a margin of 275 basis points with no SOFR floor. See “Note 15 — Subsequent Events” for further discussion. Collaboration Agreement Fees The Company entered into the Collaboration Agreement with Beyond, which outlines the parties’ intentions to collaborate on numerous operating arrangements. Under the Collaboration Agreement, Kirkland’s will pay Beyond a quarterly collaboration fee equal to 0.25 % of Kirkland’s quarterly retail and e-commerce revenue starting in the first quarter of fiscal 2025 and continuing for the remaining seven-year term of the Collaboration Agreement. This fee will extend an additional two years beyond the Collaboration Agreement if the Beyond Credit Agreement is still outstanding as of the expiration or termination of the Collaboration Agreement. Kirkland’s will also pay to Beyond an incentive fee equal to 1.5 % of Kirkland’s incremental growth in e-commerce revenue during the term of the Collaboration Agreement. As payments are remitted to Beyond from the Company, the balance of the liability related to the sale of a percentage of future revenue will be repaid over the life of the Collaboration Agreement. In order to determine the amortization of the liability, the Company is required to estimate the total amount of future payments to Beyond over the life of the Collaboration Agreement. The $ 3.8 million initial liability will be accreted to the total of the payments as interest expense over the life of the Collaboration Agreement. At execution, the estimate of this total interest expense resulted in an effective annual interest rate of approximately 19.6 %. This estimate contains significant assumptions that impact both the amount recorded at execution and the interest expense that will be recognized over the Collaboration Agreement period. The Company will periodically assess the estimated payments to Beyond and to the extent the amount or timing of such fees is materially different than the original estimates, an adjustment will be recorded prospectively to increase or decrease interest expense. The main factor that could materially affect the amount of the payments is changes in the Company’s estimated retail and e-commerce revenue. General Terms and Conditions Borrowings under the 2023 Credit Agreement and the Beyond Credit Agreement are subject to certain conditions and contain customary events of default, including, without limitation, failure to make payments, a cross-default to certain other debt, breaches of covenants, breaches of representations and warranties, a change in control, certain monetary judgments and bankruptcy and ERISA events. Upon any such event of default, the principal amount of any unpaid loans and all other obligations under the 2023 Credit Agreement and the Beyond Credit Agreement may be declared immediately due and payable. As of February 1, 2025, the Company was in compliance with the financial covenants in the 2023 Credit Agreement and the Beyond Credit Agreement. However, the Company’s conclusion that substantial doubt exists about the Company’s ability to continue as a going concern requires an explanatory paragraph in the report of its independent registered public accounting firm on the Company’s accompanying financial statements for the fiscal year ended February 1, 2025, which results in a violation of affirmative covenants under the 2023 Credit Agreement and the Beyond Credit Agreement. As such, the Company has classified the outstanding borrowings under these agreements as current on the consolidated balance sheet as of February 1, 2025, except for the Convertible Term Loan that converted to equity on February 5, 2025. See “Note 15 — Subsequent Events” for further discussion. Scheduled maturities of debt are as follows (in thousands):
Scheduled Maturities
2025 $ 52,240
2026 1,154
2027 1,154
2028 9,655
2029 1,155
Thereafter 2,268
Total scheduled maturities 67,626
Less: unamortized debt discount and issuance costs ( 4,793 )
Less: present value of collaboration agreement fees ( 3,631 )
Total debt $ 59,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cription Agreements</t>
        </is>
      </c>
      <c r="B1" s="2" t="inlineStr">
        <is>
          <t>12 Months Ended</t>
        </is>
      </c>
    </row>
    <row r="2">
      <c r="B2" s="2" t="inlineStr">
        <is>
          <t>Feb. 01, 2025</t>
        </is>
      </c>
    </row>
    <row r="3">
      <c r="A3" s="3" t="inlineStr">
        <is>
          <t>Equity [Abstract]</t>
        </is>
      </c>
      <c r="B3" s="4" t="inlineStr">
        <is>
          <t xml:space="preserve"> </t>
        </is>
      </c>
    </row>
    <row r="4">
      <c r="A4" s="4" t="inlineStr">
        <is>
          <t>Subscription Agreements</t>
        </is>
      </c>
      <c r="B4" s="4" t="inlineStr">
        <is>
          <t>Note 6 — Subscription Agreements On October 21, 2024, the Company and Beyond entered into the Beyond Subscription Agreement, pursuant to which, upon the approval of Kirkland’s shareholders at the Special Shareholders Meeting, Beyond will purchase $ 8 million of Common Stock at a price of $ 1.85 per share for a total of 4,324,324 shares. If the $ 8 million equity purchase under the Beyond Subscription Agreement and the mandatory conversion of the Convertible Term Loan are both approved at the Special Shareholders Meeting, the Company will receive additional proceeds of $ 8 million, and the Convertible Term Loan with accrued interest will convert to equity. See “Note 15 — Subsequent Events” for further discussion. On October 18, 2024, the Company and Consensus Securities LLC (“Consensus”), the Company’s financial advisor, entered into a subscription agreement (the “Consensus Subscription Agreement”), pursuant to which, upon the completion of the Beyond transaction, the Company will issue 310,135 shares of Common Stock to Consensus, as a partial payment of a success fee earned by Consensus in connection with the Beyond transaction. The shares of Common Stock will be calculated based on a price of $ 1.85 per share in lieu of a payment of $ 537,750 towards the success fee. See “Note 15 — Subsequent Event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Note 7 — Leases The Company leases retail store facilities, corporate office space, warehouse facilities and certain vehicles and equipment under operating leases with terms generally ranging up to 10 years and expiring at various dates through fiscal 2034 . Most of the retail store agreements include an initial term with renewal options and provide for minimum fixed rental payments. The Company does not include lease renewal options in the lease term for calculations of its right-of-use assets and liabilities until it is reasonably certain that the Company plans to renew these leases. A few retail store lease agreements have only variable lease payments based on a percentage of sales, while other store leases contain contingent rentals based on sales performance in excess of specified minimums in addition to minimum fixed rentals. The majority of the Company’s leases have monthly fixed rent with additional costs that are not components of the lease (e.g., real estate taxes and insurance costs) and non-lease components (e.g., common area maintenance) either of which can be variable or fixed. These additional non-lease components are excluded from the calculation of the lease liability and right-of-use asset. The Company’s leases do not provide an implicit rate, so the incremental borrowing rate, based on the information available at commencement or modification date, is used in determining the present value of lease payments. The Company has elected not to recognize leases with an original term of one year or less on the consolidated balance sheets. The Company's classification of lease cost on the Company's consolidated statements of operations is as follows (in thousands):
52 Week Period Ended (1) 53 Week Period Ended (1) 52 Week Period Ended (1)
February 1, 2025 February 3, 2024 January 28, 2023
Cost of sales (2)
Operating lease cost $ 45,373 $ 46,066 $ 44,960
Short-term lease cost 743 1,308 2,662
Variable lease cost 1,067 1,226 1,367
Total lease cost in cost of sales 47,183 48,600 48,989
Other operating expenses
Operating lease cost 1,201 1,651 1,657
Short-term lease cost 63 66 67
Total lease cost in other operating expenses 1,264 1,717 1,724
Total lease cost $ 48,447 $ 50,317 $ 50,713 (1) Total lease cost excludes expense for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 As of February 1, 2025, future minimum payments, by year and in the aggregate, under all operating leases with initial terms of one year or more consist of the following (in thousands):
Operating
2025 $ 48,944
2026 40,655
2027 29,994
2028 19,900
2029 11,613
Thereafter 11,433
Total lease payments 162,539
Less: interest ( 28,099 )
Present value of lease liabilities $ 134,440 The Company’s lease term and discount rate is as follows:
February 1, 2025
Weighted-average remaining lease term (years) 4.3
Weighted-average discount rate 9.4 % Cash paid for amounts included in the measurement of lease liabilities is as follows (in thousands):
52 Weeks Ended 53 Weeks Ended 52 Weeks Ended
Operating cash flows from operating leases $ 46,122 $ 55,805 $ 49,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t>
        </is>
      </c>
      <c r="B4" s="4" t="inlineStr">
        <is>
          <t>Note 8 — Stock-Based Compensation Stock-based compensation — Stock-based compensation includes restricted stock unit grants, stock option grants and other transactions under the Company’s equity plans. Total stock-based compensation expense is included as a component of compensation and benefits on the consolidated statements of operations and was approximately $ 1.0 million, $ 1.2 million and $ 2.0 million for fiscal years 2024, 2023 and 2022 , respectively. On June 4, 2013, the Company adopted the Kirkland’s, Inc. Amended and Restated 2002 Equity Incentive Plan (the “2002 Plan”), replacing the plan adopted in July 2002. The 2002 Plan provides for the award of restricted stock, restricted stock units (“RSUs”), performance-based awards, incentive stock options, non-qualified stock options and stock appreciation rights with respect to shares of the Company’s common stock to employees, directors, consultants and other individuals who perform services for the Company. The 2002 Plan is authorized to provide awards for up to a maximum of 5,500,000 shares of common stock. As of February 1, 2025 , options to purchase 441,309 shares of common stock were outstanding under the 2002 Plan at exercise prices ranging from $ 2.95 to $ 25.52 per share. As of February 1, 2025 , there were 517,151 RSUs outstanding under the 2002 Plan with fair value grant prices ranging from $ 1.68 to $ 11.26 per share. The number of shares reserved for future stock-based grants under the 2002 Plan was 1,548,047 at February 1, 2025. Restricted stock units — The Company grants restricted stock units for a fixed number of shares to various employees and directors. The restriction is removed when the shares vest and shares of common stock are given to the employee or director. The RSUs granted to directors become 100 % vested on the first anniversary of the grant date. The RSUs granted to employees in fiscal 2022, 2023 and 2024 vest 33 % annually on the anniversary of the grant date over three years , except for one grant to the CEO in fiscal 2024, which vests 50 % on the second anniversary of the grant date and 50 % on the third anniversary of the grant date, one grant to the interim CEO in fiscal 2023, which vested 100 % on the first anniversary of the grant date, and one grant to the CFO in fiscal 2022, which vests 100 % on the third anniversary of the grant date. The fair values of the RSUs are equal to the closing price of the Company’s common stock on the date of the grant. Compensation expense related to RSUs is recognized ratably over the requisite service period. The Company accounts for forfeiture of RSUs as they occur. As of February 1, 2025 , there was approximately $ 784,000 of unrecognized compensation expense related to RSUs, which is expected to be recognized over a weighted average period of 0.9 years. RSU activity for the fiscal year ended February 1, 2025, was as follows:
Shares Weighted Average
Non-Vested at February 3, 2024 397,682 $ 4.07
Granted 402,585 2.29
Vested ( 215,591 ) 4.23
Forfeited ( 67,525 ) 2.89
Non-Vested at February 1, 2025 517,151 $ 2.77 Other information related to RSU activity during fiscal 2024, 2023 and 2022 is as follows:
52 Weeks Ended February 1, 2025 53 Weeks Ended February 3, 2024 52 Weeks Ended January 28, 2023
Weighted average grant date fair value of RSUs (per share) $ 2.29 $ 2.83 $ 8.35
Total fair value of restricted stock units vested (in thousands) $ 455 $ 560 $ 8,596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Options granted in fiscal 2022, 2023 and 2024 vest 33 % annually on the anniversary of the grant date over three years , except for one grant to the CEO in fiscal 2024, which vests 50 % on the second anniversary of the grant date and 50 % on the third anniversary of the grant date and one grant to the interim CEO in fiscal 2023, which vested 100 % on the first anniversary of the grant date. Stock option activity for the fiscal year ended February 1, 2025 was as follows:
Number of Weighted Weighted Average Aggregate Intrinsic
Balance at February 3, 2024 259,222 $ 5.49
Options granted 228,126 3.40
Options forfeited ( 46,039 ) 5.13
Balance at February 1, 2025 441,309 $ 4.45 8.1 $ —
Options Exercisable As of:
February 1, 2025 146,743 $ 6.34 6.7 $ — The aggregate intrinsic values in the table above represent the total difference between the Company’s closing stock price at year-end and the option exercise price, multiplied by the number of in-the-money options at fiscal year-end. As of February 1, 2025 , there were no outstanding in-the-money options. The fair value of each option is recorded as compensation expense on a straight-line basis over the applicable vesting period. At February 1, 2025 , unrecognized stock compensation expense related to the unvested portion of outstanding stock options was approximately $ 389,000 , which is expected to be recognized over a weighted average period of 1.0 years. Other information related to option activity during fiscal 2024, 2023 and 2022 is as follows:
52 Weeks Ended February 1, 2025 53 Weeks Ended February 3, 2024 52 Weeks Ended January 28, 2023
Weighted average grant date fair value of options granted (per share) $ 1.82 $ 2.06 $ 3.11
Total fair value of stock options vested (in thousands) $ 235 $ 57 $ 49
Intrinsic value of stock options exercised (in thousands) $ — $ — $ 8 The Company has estimated the fair value of all stock option awards as of the date of the grant by applying the Black-Scholes option pricing model. The application of this valuation model involves assumptions that are judgmental and highly subjective in the determination of compensation expense. The Company granted 228,126 stock options in 2024, 237,675 stock options in fiscal 2023 and 40,000 stock options in fiscal 2022. The weighted averages for key assumptions used in determining the fair value of options granted in fiscal 2024, 2023 and 2022, and a summary of the methodology applied to develop each assumption are as follows:
52 Weeks Ended 53 Weeks Ended February 3, 2024 52 Weeks Ended
Expected price volatility 93.5 % 92.4 % 91.4 %
Risk-free interest rate 4.1 % 3.3 % 3.4 %
Expected life 6 years 6 years 6 years
Dividend yield 0 % 0 % 0 %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10 years. An increase in the expected life will increase compensation expense. Forfeitures — The Company accounts for forfeitures of options as they occur. An increase in forfeitures will decrease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Benefit Plan</t>
        </is>
      </c>
      <c r="B1" s="2" t="inlineStr">
        <is>
          <t>12 Months Ended</t>
        </is>
      </c>
    </row>
    <row r="2">
      <c r="B2" s="2" t="inlineStr">
        <is>
          <t>Feb. 01, 2025</t>
        </is>
      </c>
    </row>
    <row r="3">
      <c r="A3" s="3" t="inlineStr">
        <is>
          <t>Postemployment Benefits [Abstract]</t>
        </is>
      </c>
      <c r="B3" s="4" t="inlineStr">
        <is>
          <t xml:space="preserve"> </t>
        </is>
      </c>
    </row>
    <row r="4">
      <c r="A4" s="4" t="inlineStr">
        <is>
          <t>Retirement Benefit Plan</t>
        </is>
      </c>
      <c r="B4" s="4" t="inlineStr">
        <is>
          <t>Note 9 — Retirement Benefit Plan 401(k) savings plan — The Company maintains a defined contribution 401(k) employee benefit plan, which provides retirement benefits for eligible employees. The Company matches 100 % of the employee’s elective contributions up to 4 % of eligible compensation. The Company’s matching contributions were approximately $ 1.0 million in fiscal 2024 and $ 1.1 million in both fiscal 2023 and 2022 . The Company has the option to make additional contributions to the 401(k) employee benefit plan on behalf of covered employees; however, no such contributions were made in fiscal 2024,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7" t="n">
        <v>3820</v>
      </c>
      <c r="C3" s="7" t="n">
        <v>3805</v>
      </c>
    </row>
    <row r="4">
      <c r="A4" s="4" t="inlineStr">
        <is>
          <t>Inventories, net</t>
        </is>
      </c>
      <c r="B4" s="5" t="n">
        <v>81899</v>
      </c>
      <c r="C4" s="5" t="n">
        <v>74090</v>
      </c>
    </row>
    <row r="5">
      <c r="A5" s="4" t="inlineStr">
        <is>
          <t>Prepaid expenses and other current assets</t>
        </is>
      </c>
      <c r="B5" s="5" t="n">
        <v>5585</v>
      </c>
      <c r="C5" s="5" t="n">
        <v>7614</v>
      </c>
    </row>
    <row r="6">
      <c r="A6" s="4" t="inlineStr">
        <is>
          <t>Total current assets</t>
        </is>
      </c>
      <c r="B6" s="5" t="n">
        <v>91304</v>
      </c>
      <c r="C6" s="5" t="n">
        <v>85509</v>
      </c>
    </row>
    <row r="7">
      <c r="A7" s="3" t="inlineStr">
        <is>
          <t>Property and equipment:</t>
        </is>
      </c>
      <c r="B7" s="4" t="inlineStr">
        <is>
          <t xml:space="preserve"> </t>
        </is>
      </c>
      <c r="C7" s="4" t="inlineStr">
        <is>
          <t xml:space="preserve"> </t>
        </is>
      </c>
    </row>
    <row r="8">
      <c r="A8" s="4" t="inlineStr">
        <is>
          <t>Equipment</t>
        </is>
      </c>
      <c r="B8" s="5" t="n">
        <v>18905</v>
      </c>
      <c r="C8" s="5" t="n">
        <v>19144</v>
      </c>
    </row>
    <row r="9">
      <c r="A9" s="4" t="inlineStr">
        <is>
          <t>Furniture and fixtures</t>
        </is>
      </c>
      <c r="B9" s="5" t="n">
        <v>61354</v>
      </c>
      <c r="C9" s="5" t="n">
        <v>63823</v>
      </c>
    </row>
    <row r="10">
      <c r="A10" s="4" t="inlineStr">
        <is>
          <t>Leasehold improvements</t>
        </is>
      </c>
      <c r="B10" s="5" t="n">
        <v>97635</v>
      </c>
      <c r="C10" s="5" t="n">
        <v>100393</v>
      </c>
    </row>
    <row r="11">
      <c r="A11" s="4" t="inlineStr">
        <is>
          <t>Computer software and hardware</t>
        </is>
      </c>
      <c r="B11" s="5" t="n">
        <v>78847</v>
      </c>
      <c r="C11" s="5" t="n">
        <v>78580</v>
      </c>
    </row>
    <row r="12">
      <c r="A12" s="4" t="inlineStr">
        <is>
          <t>Projects in progress</t>
        </is>
      </c>
      <c r="B12" s="5" t="n">
        <v>287</v>
      </c>
      <c r="C12" s="5" t="n">
        <v>647</v>
      </c>
    </row>
    <row r="13">
      <c r="A13" s="4" t="inlineStr">
        <is>
          <t>Property and equipment, gross</t>
        </is>
      </c>
      <c r="B13" s="5" t="n">
        <v>257028</v>
      </c>
      <c r="C13" s="5" t="n">
        <v>262587</v>
      </c>
    </row>
    <row r="14">
      <c r="A14" s="4" t="inlineStr">
        <is>
          <t>Accumulated depreciation</t>
        </is>
      </c>
      <c r="B14" s="5" t="n">
        <v>-234966</v>
      </c>
      <c r="C14" s="5" t="n">
        <v>-232882</v>
      </c>
    </row>
    <row r="15">
      <c r="A15" s="4" t="inlineStr">
        <is>
          <t>Property and equipment, net</t>
        </is>
      </c>
      <c r="B15" s="5" t="n">
        <v>22062</v>
      </c>
      <c r="C15" s="5" t="n">
        <v>29705</v>
      </c>
    </row>
    <row r="16">
      <c r="A16" s="4" t="inlineStr">
        <is>
          <t>Operating lease right-of-use assets</t>
        </is>
      </c>
      <c r="B16" s="5" t="n">
        <v>121229</v>
      </c>
      <c r="C16" s="5" t="n">
        <v>126725</v>
      </c>
    </row>
    <row r="17">
      <c r="A17" s="4" t="inlineStr">
        <is>
          <t>Other assets</t>
        </is>
      </c>
      <c r="B17" s="5" t="n">
        <v>7593</v>
      </c>
      <c r="C17" s="5" t="n">
        <v>8634</v>
      </c>
    </row>
    <row r="18">
      <c r="A18" s="4" t="inlineStr">
        <is>
          <t>Total assets</t>
        </is>
      </c>
      <c r="B18" s="5" t="n">
        <v>242188</v>
      </c>
      <c r="C18" s="5" t="n">
        <v>250573</v>
      </c>
    </row>
    <row r="19">
      <c r="A19" s="3" t="inlineStr">
        <is>
          <t>Current liabilities:</t>
        </is>
      </c>
      <c r="B19" s="4" t="inlineStr">
        <is>
          <t xml:space="preserve"> </t>
        </is>
      </c>
      <c r="C19" s="4" t="inlineStr">
        <is>
          <t xml:space="preserve"> </t>
        </is>
      </c>
    </row>
    <row r="20">
      <c r="A20" s="4" t="inlineStr">
        <is>
          <t>Accounts payable</t>
        </is>
      </c>
      <c r="B20" s="5" t="n">
        <v>43935</v>
      </c>
      <c r="C20" s="5" t="n">
        <v>46010</v>
      </c>
    </row>
    <row r="21">
      <c r="A21" s="4" t="inlineStr">
        <is>
          <t>Accrued expenses and other liabilities</t>
        </is>
      </c>
      <c r="B21" s="5" t="n">
        <v>20183</v>
      </c>
      <c r="C21" s="5" t="n">
        <v>23163</v>
      </c>
    </row>
    <row r="22">
      <c r="A22" s="4" t="inlineStr">
        <is>
          <t>Operating lease liabilities</t>
        </is>
      </c>
      <c r="B22" s="5" t="n">
        <v>39355</v>
      </c>
      <c r="C22" s="5" t="n">
        <v>40018</v>
      </c>
    </row>
    <row r="23">
      <c r="A23" s="4" t="inlineStr">
        <is>
          <t>Current debt, net</t>
        </is>
      </c>
      <c r="B23" s="5" t="n">
        <v>49199</v>
      </c>
      <c r="C23" s="5" t="n">
        <v>0</v>
      </c>
    </row>
    <row r="24">
      <c r="A24" s="4" t="inlineStr">
        <is>
          <t>Total current liabilities</t>
        </is>
      </c>
      <c r="B24" s="5" t="n">
        <v>152672</v>
      </c>
      <c r="C24" s="5" t="n">
        <v>109191</v>
      </c>
    </row>
    <row r="25">
      <c r="A25" s="4" t="inlineStr">
        <is>
          <t>Operating lease liabilities</t>
        </is>
      </c>
      <c r="B25" s="5" t="n">
        <v>95085</v>
      </c>
      <c r="C25" s="5" t="n">
        <v>99772</v>
      </c>
    </row>
    <row r="26">
      <c r="A26" s="4" t="inlineStr">
        <is>
          <t>Long-term debt, net</t>
        </is>
      </c>
      <c r="B26" s="5" t="n">
        <v>10003</v>
      </c>
      <c r="C26" s="5" t="n">
        <v>34000</v>
      </c>
    </row>
    <row r="27">
      <c r="A27" s="4" t="inlineStr">
        <is>
          <t>Other liabilities</t>
        </is>
      </c>
      <c r="B27" s="5" t="n">
        <v>3445</v>
      </c>
      <c r="C27" s="5" t="n">
        <v>4486</v>
      </c>
    </row>
    <row r="28">
      <c r="A28" s="4" t="inlineStr">
        <is>
          <t>Total liabilities</t>
        </is>
      </c>
      <c r="B28" s="5" t="n">
        <v>261205</v>
      </c>
      <c r="C28" s="5" t="n">
        <v>247449</v>
      </c>
    </row>
    <row r="29">
      <c r="A29" s="4" t="inlineStr">
        <is>
          <t>Commitments and contingencies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10,000,000 shares authorized; no shares issued or outstanding at February 1, 2025, and February 3, 2024</t>
        </is>
      </c>
      <c r="B31" s="5" t="n">
        <v>0</v>
      </c>
      <c r="C31" s="5" t="n">
        <v>0</v>
      </c>
    </row>
    <row r="32">
      <c r="A32" s="4" t="inlineStr">
        <is>
          <t>Common stock, no par value, 100,000,000 shares authorized; 13,117,942 and 12,926,022 shares issued and outstanding at February 1, 2025, and February 3, 2024, respectively</t>
        </is>
      </c>
      <c r="B32" s="5" t="n">
        <v>177543</v>
      </c>
      <c r="C32" s="5" t="n">
        <v>176552</v>
      </c>
    </row>
    <row r="33">
      <c r="A33" s="4" t="inlineStr">
        <is>
          <t>Accumulated deficit</t>
        </is>
      </c>
      <c r="B33" s="5" t="n">
        <v>-196560</v>
      </c>
      <c r="C33" s="5" t="n">
        <v>-173428</v>
      </c>
    </row>
    <row r="34">
      <c r="A34" s="4" t="inlineStr">
        <is>
          <t>Total shareholders deficit equity</t>
        </is>
      </c>
      <c r="B34" s="5" t="n">
        <v>-19017</v>
      </c>
      <c r="C34" s="5" t="n">
        <v>3124</v>
      </c>
    </row>
    <row r="35">
      <c r="A35" s="4" t="inlineStr">
        <is>
          <t>Total liabilities and shareholders’ equity</t>
        </is>
      </c>
      <c r="B35" s="7" t="n">
        <v>242188</v>
      </c>
      <c r="C35" s="7" t="n">
        <v>250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was named as a defendant in a putative class action filed in May 2018 in the Superior Court of California, Miles v. Kirkland’s Stores, Inc. The case has been removed to United States District Court for the Central District of California. The complaint alleges, on behalf of Miles and all other hourly Kirkland’s employees in California, various wage and hour violations and seeks unpaid wages, statutory and civil penalties, monetary damages and injunctive relief. Kirkland’s denies the material allegations in the complaint and believes that its employment policies are generally compliant with California law. On March 22, 2022, the District Court denied the plaintiff’s motion to certify in its entirety, and on May 26, 2022, the Ninth Circuit granted the plaintiff’s petition for permission to appeal. The appeal was argued before the Ninth Circuit on November 13, 2023, and on January 8, 2024, the Court issued its opinion affirming the District Court in part and reversing in part. The Ninth Circuit affirmed the denial of certification as to the subclasses related to the security bag check and reversed as to the rest break claim. The Ninth Circuit did not find that there is liability nor that the rest break claim is certified. On February 28, 2025, the District Court dismissed this case in its entirety, without prejudice. The Company continues to believe the case is without merit and if the matter is refiled, the Company intends to vigorously defend itself against the allegations. The Company was named as a defendant in a putative class action filed in August 2022 in the United States District Court for the Southern District of New York, Sicard v. Kirkland’s Stores, Inc. The complaint alleges, on behalf of Sicard and all other hourly store employees based in New York, that Kirkland’s violated New York Labor Law Section 191 by failing to pay him and the putative class members their wages within seven calendar days after the end of the week in which those wages were earned, rather paying wages on a bi-weekly basis. Plaintiff claims the putative class is entitled to recover from the Company the amount of their untimely paid wages as liquidated damages, reasonable attorneys’ fees and costs. The Company believes the case is without merit and intends to vigorously defend itself against the allegations. On June 12, 2024, the Company was sued in Federal Court in Memphis by Rugs America Corp. for allegedly breaching a 2019 letter of understanding between the parties regarding the display and sale of Rugs America rugs in the Company’s stores. Rugs America claims that the Company, among other things, displayed non-Rugs America rugs on its rug fixtures in violation of the understanding and is asking for $ 5 million in damages. The Company maintains that the term of the understanding was for only two years, expiring in 2021, and believes that it was in compliance during the two-year term. The Company has moved the Court for permission to assert a counterclaim against Rugs America arising out of Rugs America’s refusal to retrieve the rug racks from Kirkland’s stores. The alleged damages, if the counterclaim is permitted, are $ 1.5 million in compensatory damages and $ 3 million in punitive damages. After discovery is completed, the Company intends to file a motion for summary judgment, asking the Court to dismiss Rugs America’s claims before trial. The Company believes Rugs America’s claim is without merit and intends to vigorously defend itself against the allegations. The Company is also party to other pending legal proceedings and claims that arise in the normal course of business. Although the outcome of such proceedings and claims cannot be determined with certainty, the Company’s management is of the opinion that it is unlikely that such proceedings and any claims in excess of insurance coverage will have a material effect on its consolidated financial condition, operating result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 Plans</t>
        </is>
      </c>
      <c r="B1" s="2" t="inlineStr">
        <is>
          <t>12 Months Ended</t>
        </is>
      </c>
    </row>
    <row r="2">
      <c r="B2" s="2" t="inlineStr">
        <is>
          <t>Feb. 01, 2025</t>
        </is>
      </c>
    </row>
    <row r="3">
      <c r="A3" s="3" t="inlineStr">
        <is>
          <t>Treasury Stock Transactions [Abstract]</t>
        </is>
      </c>
      <c r="B3" s="4" t="inlineStr">
        <is>
          <t xml:space="preserve"> </t>
        </is>
      </c>
    </row>
    <row r="4">
      <c r="A4" s="4" t="inlineStr">
        <is>
          <t>Share Repurchase Plans</t>
        </is>
      </c>
      <c r="B4" s="4" t="inlineStr">
        <is>
          <t xml:space="preserve">Note 13 — Share Repurchase Plans On September 2, 2021 and January 6, 2022, the Company announced that its Board of Directors authorized a share repurchase plan providing for the purchase in the aggregate of up to $ 20.0 million and $ 30.0 million, respectively, of the Company’s outstanding common stock. Repurchases of shares are made in accordance with applicable securities laws and may be made from time to time in the open market or by negotiated transactions. The amount and timing of repurchases are based on a variety of factors, including stock price, regulatory limitations and other market and economic factors. The share repurchase plans do not require the Company to repurchase any specific number of shares, and the Company may terminate the share repurchase plans at any time. As of February 1, 2025 , the Company had approximately $ 26.3 million remaining under the January 6, 2022 share repurchase plan. The table below sets forth selected share repurchase plan information (in thousands, except share amounts) for the periods indicated:
52 Weeks Ended February 1, 2025 53 Weeks Ended February 3, 2024 52 Weeks Ended January 28, 2023
Shares repurchased and retired — — 479,966
Share repurchase cost $ — $ — $ 6,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12 Months Ended</t>
        </is>
      </c>
    </row>
    <row r="2">
      <c r="B2" s="2" t="inlineStr">
        <is>
          <t>Feb. 01, 2025</t>
        </is>
      </c>
    </row>
    <row r="3">
      <c r="A3" s="3" t="inlineStr">
        <is>
          <t>Impairment [Abstract]</t>
        </is>
      </c>
      <c r="B3" s="4" t="inlineStr">
        <is>
          <t xml:space="preserve"> </t>
        </is>
      </c>
    </row>
    <row r="4">
      <c r="A4" s="4" t="inlineStr">
        <is>
          <t>Impairment</t>
        </is>
      </c>
      <c r="B4" s="4" t="inlineStr">
        <is>
          <t xml:space="preserve">Note 11 — Impairment The table below sets forth impairment information (in thousands, except store counts) for the periods indicated:
52 Weeks Ended February 1, 2025 53 Weeks Ended February 3, 2024 52 Weeks Ended January 28, 2023
Impairment of leasehold improvements, fixtures and equipment at stores $ 109 $ 648 $ 1,776
Impairment of software projects — 676 215
Impairment of software as a service implementation costs — 324 —
Impairment of e-commerce distribution center fixtures — 95 80
Impairment of other long-lived assets — 124 —
Total impairment $ 109 $ 1,867 $ 2,071
Number of stores with leasehold improvements, fixtures and equipment impairment 4 7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Note 12 — Segment Information The Company conducts its business activities and reports financial results as one operating segment and one reportable segment, which includes the Company’s store locations and e-commerce operations. Due to its integrated omni-channel strategy, the Company views e-commerce sales as an extension of its physical store locations. The Company’s chief operating decision maker (“CODM”) is its President and Chief Executive Officer. The CODM assesses performance based on net loss as reported on the Company’s consolidated statements of operations. The CODM considers net income (loss) on a monthly basis when assessing performance of the segment. The significant expense categories regularly provided to the CODM are consistent with the categories included on the consolidated statements of operations. The measure of segment assets is reported on the Company’s consolidated balance sheets as total assets. The accounting policies for the Company’s single segment are the same as those described in the Summary of Significant Accounting Policies included in “Note 1 — Description of Business and Significant Accounting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Feb. 01, 2025</t>
        </is>
      </c>
    </row>
    <row r="3">
      <c r="A3" s="3" t="inlineStr">
        <is>
          <t>Accounting Standards Update and Change in Accounting Principle [Abstract]</t>
        </is>
      </c>
      <c r="B3" s="4" t="inlineStr">
        <is>
          <t xml:space="preserve"> </t>
        </is>
      </c>
    </row>
    <row r="4">
      <c r="A4" s="4" t="inlineStr">
        <is>
          <t>New Accounting Pronouncements</t>
        </is>
      </c>
      <c r="B4" s="4" t="inlineStr">
        <is>
          <t>Note 14 — New Accounting Pronouncements New Accounting Pronouncements Recently Adopted In November 2023, the Financial Accounting Standard Board (“FASB”) issued Accounting Standards Update (“ASU”) 2023-07, “Segment Reporting (Topic 280) - Improvements to Reportable Segment Disclosures.” The amendment in the ASU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The Company adopted this guidance during fiscal 2024. While the adoption of this guidance did not have a material impact on the Company’s consolidated financial statements, it has resulted in incremental disclosures. See “Note 12 — Segment Information” for further discussion. New Accounting Pronouncements Not Yet Adopted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In November 2024, the FASB issued ASU 2024-03, “Income Statement - Reporting Comprehensive Income - Expense Disaggregation Disclosures” which requires entities to disclose more detailed information about certain costs and expenses presented in the income statement, including inventory purchases, employee compensation, selling expenses and depreciation. This ASU is effective for annual reporting periods beginning after December 15, 2026 and interim reporting periods beginning after December 15, 2027. Early adoption is permitted. The Company is currently evaluating the impact of adoption to determine the impact it may have on its financial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01, 2025</t>
        </is>
      </c>
    </row>
    <row r="3">
      <c r="A3" s="3" t="inlineStr">
        <is>
          <t>Subsequent Events [Abstract]</t>
        </is>
      </c>
      <c r="B3" s="4" t="inlineStr">
        <is>
          <t xml:space="preserve"> </t>
        </is>
      </c>
    </row>
    <row r="4">
      <c r="A4" s="4" t="inlineStr">
        <is>
          <t>Subsequent Event</t>
        </is>
      </c>
      <c r="B4" s="4" t="inlineStr">
        <is>
          <t>Note 15 — Subsequent Events On February 5, 2025, the Company held a Special Shareholders Meeting during which the shareholders approved the issuance of shares of Common Stock to Beyond, pursuant to Nasdaq Listing Rules 5635(b) and 5635(d). Following the approval of the shareholders, the $ 8.5 million Convertible Term Loan with accrued interest converted to 4,610,141 shares of Common Stock at a price of $ 1.85 per share. Additionally, Beyond purchased $ 8 million of Common Stock at a price of $ 1.85 per share for a total of 4,324,324 shares. As of February 5, 2025, Beyond owned 8,934,465 shares of Common Stock which was approximately 40 % of Kirkland’s outstanding common stock. Beyond is considered a related party due to the significant influence they have over the Company. In addition, pursuant to the Consensus Subscription Agreement and in connection with the Special Shareholders Meeting on February 5, 2025, the Company issued 310,135 shares of Common Stock to Consensus as partial payment of a success fee earned by Consensus in connection with the completion of the Beyond transaction. The Company’s shareholders, in connection with the Special Shareholders Meeting on February 5, 2025, also approved an amendment to the Company’s Amended and Restated Charter (the “Charter Amendment”) which decreases the number of authorized shares of Common Stock from 100,000,000 to 80,000,000 and decreases the number of authorized shares of capital stock from 110,000,000 to 90,000,000 . The Charter Amendment does not provide for any decrease in the number of authorized shares of the Company’s preferred stock, which remains at 10,000,000 shares. The Charter Amendment became effective upon fling with the Secretary of State of the State of Tennessee on February 5, 2025. Subsequent to February 1, 2025 , the Company dissolved the non-depleting collateral trust with the Company’s workers’ compensation and general liability insurance provider and the Company received cash from the trust for the then outstanding balance. The Company posted a $ 4.3 million letter of credit under the 2023 Credit Agreement for the benefit of the Company’s workers’ compensation and general liability insurance provider in lieu of the trust. Subsequent to February 1, 2025, the Company repaid a net $4 .1 million under the 2023 Credit Agreement and issued letters of credit totaling $ 5.1 million. As of May 2, 2025, the Company had approximately $ 29,000 available for borrowing, after the minimum required excess availability covenant under the 2023 Credit Agreement. Subsequent to the closing of the Beyond Subscription Agreement on February 5, 2025 and through May 31, 2025, the Company’s borrowing base calculation pursuant to the 2023 Credit Agreement is limited by the greater of 10 % of the borrowing base formula or $ 5.0 million. Subsequent to May 31, 2025, if the Company’s consolidated EBITDA for the immediately preceding trailing three month period is at least 85 % of the Company’s projected consolidated EBITDA, the borrowing base is limited by the greater of 10 % of the borrowing base formula or $ 5.0 million, if not, it is limited by the greater of 10% of the borrowing base formula or $ 8.0 million. As of February 1, 2025, the Company was in compliance with the financial covenants in the 2023 Credit Agreement and the Beyond Credit Agreement. However, the Company’s conclusion that substantial doubt exists about the Company’s ability to continue as a going concern requires an explanatory paragraph in the report of its independent registered public accounting firm on the Company’s accompanying financial statements for the fiscal year ended February 1, 2025, which results in a violation of affirmative covenants under the 2023 Credit Agreement and the Beyond Credit Agreement. If the Company is unable to obtain a waiver from its lenders, the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the credit facilities may waive the defaults or forebear the exercise of remedies, the lenders are not obligated to do so. The Company is currently seeking waivers under both facilities. No assurances can be given as to when or if the Company will succeed in obtaining the waivers. As such, the Company has classified the outstanding borrowings under these agreements as current on the consolidated balance sheet as of February 1, 2025, except for the Convertible Term Loan that converted to equity on February 5,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 s — Kirkland’s is a specialty retailer of home décor and furnishings in the United States operating 317 stores in 35 states as of February 1, 2025 , as well as an e-commerce website, www.kirklands.com, under the Kirkland’s Home brand.</t>
        </is>
      </c>
    </row>
    <row r="5">
      <c r="A5" s="4" t="inlineStr">
        <is>
          <t>Principles of consolidation</t>
        </is>
      </c>
      <c r="B5" s="4" t="inlineStr">
        <is>
          <t>Principles of consolidation — The consolidated financial statements of the Company include the accounts of Kirkland’s, Inc. and its wholly-owned subsidiaries Kirkland’s Stores, Inc., Kirkland’s DC, Inc. and Kirkland’s Texas, LLC. Significant intercompany accounts and transactions have been eliminated.</t>
        </is>
      </c>
    </row>
    <row r="6">
      <c r="A6" s="4" t="inlineStr">
        <is>
          <t>Use of estimates</t>
        </is>
      </c>
      <c r="B6" s="4" t="inlineStr">
        <is>
          <t>Use of estimates —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inventory reserves, self-insurance reserves and deferred tax asset valuation allowances.</t>
        </is>
      </c>
    </row>
    <row r="7">
      <c r="A7" s="4" t="inlineStr">
        <is>
          <t>Fiscal year</t>
        </is>
      </c>
      <c r="B7" s="4" t="inlineStr">
        <is>
          <t>Fiscal year — The Company’s fiscal year is comprised of the 52 or 53-week period ending on the Saturday closest to January 31. Accordingly, fiscal 2024, 2023 and 2022 represented the 52 weeks ended on February 1, 2025, the 53 weeks ended on February 3, 2024 and the 52 weeks ended on January 28, 2023 , respectively.</t>
        </is>
      </c>
    </row>
    <row r="8">
      <c r="A8" s="4" t="inlineStr">
        <is>
          <t>Reclassifications</t>
        </is>
      </c>
      <c r="B8" s="4" t="inlineStr">
        <is>
          <t>Reclassifications — Certain amounts in the Company’s footnotes have been reclassified to conform to the current period presentation.</t>
        </is>
      </c>
    </row>
    <row r="9">
      <c r="A9" s="4" t="inlineStr">
        <is>
          <t>Strategic partnership with Beyond</t>
        </is>
      </c>
      <c r="B9" s="4" t="inlineStr">
        <is>
          <t xml:space="preserve">Strategic partnership with Beyond — The Company entered into a strategic partnership with Beyond on October 21, 2024, with the purpose of enabling cohesive collaboration between the companies, leveraging the strengths of each business to drive sustainable profitable growth and value for all stakeholders. As part of this partnership with Beyond, the companies entered into the Beyond Credit Agreement, Beyond Subscription Agreement, Collaboration Agreement and Trademark License Agreement. Proceeds of $ 17 million from the Beyond Credit Agreement, in the form of an $ 8.5 million Non-Convertible Term Loan and an $ 8.5 million Convertible Term Loan were used by Kirkland's to repay its existing FILO Term Loan, including prepayment fees and transaction expenses, and to reduce borrowings under Kirkland's existing revolving credit facility. Under the Trademark License Agreement, we have the exclusive license to operate small format, neighborhood brick-and-mortar stores and “Shops-within-a-Shop” locations under licensed Beyond-owned trademarks, which include Bed Bath &amp; Beyond, Buy Buy Baby and Overstock, and we may sell Bed Bath &amp; Beyond branded merchandise in existing Kirkland’s Home stores. The $ 8 million equity purchase under the Beyond Subscription Agreement and the mandatory conversion of the Convertible Term Loan with accrued interest were both approved by Kirkland's shareholders at the Company’s Special Meeting of Shareholders on February 5, 2025 in accordance with Nasdaq Listing Rules resulting in the issuance of 8,934,465 shares of Common Stock to Beyond, which completed the transaction. For further discussion on the agreements with Beyond, refer to “Note 4 — Fair Value Measurements”, “Note 5 — Long-Term Debt” and “Note 6 — Subscription Agreements”. </t>
        </is>
      </c>
    </row>
    <row r="10">
      <c r="A10" s="4" t="inlineStr">
        <is>
          <t>Collaboration Agreement fees</t>
        </is>
      </c>
      <c r="B10" s="4" t="inlineStr">
        <is>
          <t xml:space="preserve">Collaboration Agreement fees — Under the terms of the Collaboration Agreement, the Company gave Beyond the right to receive a percentage of future revenues generated by Kirkland’s over the life of the Collaboration Agreement. The sale of a percentage of Kirkland’s future revenue to Beyond has been accounted for as debt financing, as the Company has significant continuing involvement in the generation of the related cash flows. As a result, the Company recorded a portion of the $ 17 million Beyond Credit Agreement proceeds from these fees as debt, which will be accreted in interest expense using the effective interest rate method over the life of the arrangement. The debt was initially recorded at its fair value, net of allocated discount and deferred costs. The liability and the related interest expense for these fees are based on the Company’s current estimates of future payments expected to be made over the life of the Collaboration Agreement. The Company will periodically assess the expected payments using internal projections. To the extent our future estimates of payments are greater or less than previous estimates, the Company will prospectively recognize related non-cash interest expense. For further discussion refer to “Note 4 — Fair Value Measurements” and “Note 5 — Long-Term Debt”. </t>
        </is>
      </c>
    </row>
    <row r="11">
      <c r="A11" s="4" t="inlineStr">
        <is>
          <t>Trademark License Agreement</t>
        </is>
      </c>
      <c r="B11" s="4" t="inlineStr">
        <is>
          <t>Trademark License Agreement — The Trademark License Agreement with Beyond grants Kirkland’s the exclusive license to operate small format, neighborhood brick-and-mortar retail stores and “Shops-within-a-Shop” locations under licensed Beyond-owned trademarks. Kirkland’s will pay royalty fees as a percentage of net store sales generated under the Bed Bath &amp; Beyond, Buy Buy Baby or Overstock banners during the term of the Collaboration Agreement with that rate increasing as a percentage of net sales after the Collaboration Agreement has terminated, if the locations are still operating. There is also a fixed guaranteed minimum royalty fee during the term of the Collaboration Agreement that takes effect after the opening of the first Bed Bath &amp; Beyond retail store. There were no royalty fees during fiscal year 2024.</t>
        </is>
      </c>
    </row>
    <row r="12">
      <c r="A12" s="4" t="inlineStr">
        <is>
          <t>Going concern assessment and management's plans</t>
        </is>
      </c>
      <c r="B12" s="4" t="inlineStr">
        <is>
          <t>Going concern assessment and management’s plans — The Company’s revenues, results of operations and cash flows have been materially adversely impacted by strategic and macroeconomic factors during the last several fiscal years. The persistently challenging home furnishings retail environment, including reduced consumer spending in the category and increased price sensitivity, has significantly impacted the Company’s performance and liquidity levels. Operating loss and negative cash flows from operations continue to reduce the Company’s liquidity levels. For fiscal year 2024, the Company reported a net loss of $ 23.1 million and net cash used in operating activities of $ 19.3 million compared to a net loss of $ 27.8 million and net cash used in operating activities of $ 14.5 million in the prior year period. Further, as of May 2, 2025, the Company had approximately $ 29,000 available for borrowing, after the minimum required excess availability covenant under the revolving credit facility; however, the Company is currently in active discussions to finalize a commitment for an additional $ 5.0 million from Beyond as an expansion of the existing Beyond Credit Agreement. When conditions and events, in the aggregate, raise substantial doubt about an entity’s ability to continue as a going concern, management evaluates the mitigating effect of its plans to determine if it is probable that the plans will be effectively implemented within the assessment period and, when implemented, will mitigate the relevant conditions and events to alleviate substantial doubt. The Company’s plans are focused on improving its operating results and liquidity through sales growth, cost reductions and additional financing. Throughout fiscal 2024, the Company implemented expense reductions to streamline its cost structure and improve its liquidity profile. The Company believes these actions are necessary as part of improving its profitability and liquidity trajectory, while minimizing any disruption to the Company’s focus on its strategic initiatives and the overall customer experience. The cost-savings initiatives included a reduction in corporate overhead, store payroll, marketing and third-party technology expenses. In addition, through the strategic partnership with Beyond, the Company received proceeds of $ 17 million from the Beyond Credit Agreement, which were used by the Company to repay the outstanding balance on the FILO Term Loan, to pay prepayment fees and transaction expenses, and to reduce borrowings under its existing revolving credit facility. The $ 8 million equity purchase under the Beyond Subscription Agreement and the mandatory conversion of the Convertible Term Loan were both approved at the Special Shareholders Meeting on February 5, 2025. The Company's going concern assessment includes the preparation of cash flow forecasts considering the completed financing transactions, annualized savings from the cost-savings initiatives and the impact on profitability and cash flow from operations related to both the current elevated tariffs, especially the 145 % tariff rate on Chinese goods, and the likelihood of challenging macroeconomic conditions that further constrain consumer demand, and these factors collectively suggest insufficient liquidity in the near-term. The Company is currently in active discussions to finalize a commitment for an additional $ 5.0 million from Beyond as an expansion of the existing Beyond Credit Agreement, but as the transaction has not yet been finalized, it cannot be considered as part of the going concern assessment and by itself is insufficient to support near-term liquidity needs given the current tariff policy. Due to these uncertainties and the consequences they may have on the projected cash flow in the near-term, there is substantial doubt about the Company’s ability to continue as a going concern for a period of at least 12 months from the date of issuance of the consolidated financial statements. As of February 1, 2025, the Company was in compliance with the financial covenants in the revolving credit facility and the Beyond Credit Agreement. However, the Company’s conclusion that substantial doubt exists about its ability to continue as a going concern requires an explanatory paragraph in the report of the independent registered public accounting firm on the Company’s accompanying financial statements for the fiscal year ended February 1, 2025, which results in a violation of affirmative covenants under the revolving credit facility and the Beyond Credit Agreement. If the Company is unable to obtain a waiver from its lenders, the lenders could instruct the administrative agent under such credit facilities to exercise available remedies including, declaring the principal of and accrued interest on all outstanding indebtedness immediately due and payable and terminating all remaining commitments and obligations under the credit facilities. Although the lenders under the credit facilities may waive the defaults or forebear the exercise of remedies, the lenders are not obligated to do so. The Company is currently seeking waivers under both facilities. No assurances can be given as to when or if the Company will succeed in obtaining the waivers. As such, the Company has classified the outstanding borrowings under these agreements as current on the consolidated balance sheet as of February 1, 2025, except for the Convertible Term Loan that converted to equity on February 5, 2025. The accompanying consolidated financial statements are prepared in accordance with U.S. generally accepted accounting principles applicable to a going concern, which contemplates the realization of assets and the satisfaction of liabilities in the normal course of business. Accordingly, the accompanying consolidated financial statements do not include any adjustments or charges that might be necessary should the Company be unable to continue as a going concern, such as charges related to impairment of the Company’s assets, the recoverability and classification of assets or the amounts and classification of liabilities or other similar adjustments.</t>
        </is>
      </c>
    </row>
    <row r="13">
      <c r="A13" s="4" t="inlineStr">
        <is>
          <t>Cash and cash equivalents</t>
        </is>
      </c>
      <c r="B13" s="4" t="inlineStr">
        <is>
          <t>Cash and cash equivalents — The Company classifies highly liquid investments with initial maturities of three months or less, as cash and cash equivalents. Cash and cash equivalents consist of cash on deposit in banks and payments due from banks for customer credit cards, as they generally settle within 24-48 hours.</t>
        </is>
      </c>
    </row>
    <row r="14">
      <c r="A14" s="4" t="inlineStr">
        <is>
          <t>Inventory</t>
        </is>
      </c>
      <c r="B14" s="4" t="inlineStr">
        <is>
          <t>Inventory — The Company’s inventory is stated at the lower of cost or net realizable value, net of reserves and allowances, with cost determined using the average cost method, with average cost approximating current cost. Inventory cost consists of the direct cost of merchandise including freight. The carrying value of our inventory is affected by reserves for shrinkage, damages and obsolescence. The Company incurs various types of warehousing, transportation and delivery costs in connection with inventory purchases and distribution. Such costs are included as a component of the overall cost of inventories and recognized as a component of cost of sales as the related inventory is sold. As of February 1, 2025 and February 3, 2024 , there were $ 5.6 million and $ 5.7 million, respectively, of distribution center costs included in inventory on the consolidated balance sheets. The Company estimates as a percentage of sales the amount of inventory shrinkage that has occurred between the most recently completed physical inventory count and the end of the financial reporting period based upon historical physical inventory count results. The Company adjusts these estimates based on changes, if any, in the trends yielded by its physical inventory counts, which occur during the fiscal year. The reserve for estimated inventory shrinkage was $ 1.6 million and $ 2.1 million as of February 1, 2025 and February 3, 2024, respectively. The Company estimates a reserve for unknown damaged inventory based on historical damage data. Management adjusts these estimates based on any changes in actual damage results. The reserve for estimated damaged inventory was approximately $ 711,000 and $ 775,000 as of February 1, 2025 and February 3, 2024, respectively. The Company also evaluates the cost of inventory by category and class of merchandise in relation to the estimated sales price. This evaluation is performed to ensure that inventory is not carried at a value in excess of the amount expected to be realized upon the sale of the merchandise. As of February 1, 2025 and February 3, 2024 , the reserve for excess and obsolescence was approximately $ 829,000 and $ 929,000 , respectively. The Company receives various payments and allowances from vendors, including rebates and other credits. The amounts received are subject to the terms of vendor agreements, which generally do not state an expiration date, but are subject to ongoing negotiations that may be impacted in the future based on changes in market conditions and changes in the profitability, quality or sell-through of the related merchandise. For all such vendor allowances, the Company records the vendor funds as a reduction of inventories. As the related inventory is sold, such allowances and credits are recognized as a reduction to cost of sales.</t>
        </is>
      </c>
    </row>
    <row r="15">
      <c r="A15" s="4" t="inlineStr">
        <is>
          <t>Prepaid expenses and other current assets</t>
        </is>
      </c>
      <c r="B15" s="4" t="inlineStr">
        <is>
          <t>Prepaid expenses and other current assets — The Company recognizes assets for expenses paid but not yet incurred, as well as other items such as miscellaneous receivables. As of February 1, 2025 and February 3, 2024 , prepaid expenses and other current assets on the consolidated balance sheets included receivables of approximately $ 2.0 million and $ 2.6 million, respectively.</t>
        </is>
      </c>
    </row>
    <row r="16">
      <c r="A16" s="4" t="inlineStr">
        <is>
          <t>Property and equipment</t>
        </is>
      </c>
      <c r="B16" s="4" t="inlineStr">
        <is>
          <t>Property and equipment — Property and equipment are stated at cost less accumulated depreciation. Depreciation is computed on a straight-line basis over the estimated useful lives of the respective assets. Furniture, fixtures and equipment are generally depreciated over five years . Leasehold improvements are amortized over the shorter of the useful life of the asset or the expected lease term, typically ranging from five to 10 years . Maintenance and repairs are expensed as incurred, and improvements are capitalized. Gains or losses on the disposition of fixed assets are recorded upon disposal of the related asset.</t>
        </is>
      </c>
    </row>
    <row r="17">
      <c r="A17" s="4" t="inlineStr">
        <is>
          <t>Cost of internal use software</t>
        </is>
      </c>
      <c r="B17" s="4" t="inlineStr">
        <is>
          <t>Cost of internal use software — The Company capitalizes the cost of computer software developed or obtained for internal use. Capitalized computer software costs consist primarily of payroll-related and consulting costs incurred during the application development stage. The Company expenses costs related to preliminary project assessments, research and development, re-engineering, training and application maintenance as they are incurred. Capitalized software costs are amortized on a straight-line basis over an estimated life of three to 10 years . For fiscal years 2024, 2023 and 2022, the Company recorded approximately $ 3.8 million, $ 4.8 million and $ 6.4 million, respectively, for depreciation of capitalized software. The net book value of these assets totaled $ 7.9 million and $ 11.3 million at the end of fiscal years 2024 and 2023, respectively. Property and equipment included capitalized computer software currently under development of approximately $ 37,000 and $ 49,000 as of February 1, 2025 and February 3, 2024 , respectively.</t>
        </is>
      </c>
    </row>
    <row r="18">
      <c r="A18" s="4" t="inlineStr">
        <is>
          <t>Asset retirement obligations</t>
        </is>
      </c>
      <c r="B18" s="4" t="inlineStr">
        <is>
          <t>Asset retirement obligations — The Company recognizes a liability for the fair value of required asset retirement obligations (“ARO”)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various assumptions requiring management’s judgment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As of February 1, 2025 and February 3, 2024 , the liability for asset retirement obligations was approximately $ 640,000 and $ 663,000 , respectively, and the asset was approximately $ 72,000 and $ 86,000 , respectively.</t>
        </is>
      </c>
    </row>
    <row r="19">
      <c r="A19" s="4" t="inlineStr">
        <is>
          <t>Leases</t>
        </is>
      </c>
      <c r="B19" s="4" t="inlineStr">
        <is>
          <t>Leases — Operating lease assets and liabilities are recognized at the lease commencement date. Operating lease liabilities represent the present value of future lease payments. Operating lease assets represent the Company’s right to use an underlying asset and are based upon the operating lease liabilities adjusted for prepayments or accrued lease payments, initial direct costs, lease incentives, and impairment, if any, of operating lease assets. To determine the present value of lease payments not yet paid at lease commencement or modification, the Company uses the collateralized incremental borrowing rate corresponding to the reasonably certain lease term. The Company estimates its collateralized incremental borrowing rate based upon a synthetic credit rating and yield curve analysis. See “Note 7 — Leases” for further discussion.</t>
        </is>
      </c>
    </row>
    <row r="20">
      <c r="A20" s="4" t="inlineStr">
        <is>
          <t>Impairment of long-lived assets</t>
        </is>
      </c>
      <c r="B20" s="4" t="inlineStr">
        <is>
          <t>Impairment of long-lived assets — The Company evaluates the recoverability of the carrying amounts of long-lived assets, including lease right-of-use assets, when events or changes in circumstances dictate that their carrying values may not be recoverable. This review includes the evaluation of individual underperforming retail stores and assessing the recoverability of the carrying value of the assets related to the stores. Future cash flows are projected for the remaining lease life. If the estimated future cash flows are less than the carrying value of the assets, the Company records an impairment charge equal to the difference between the asset group’s fair value and carrying value. The fair value is estimated using a discounted cash flow approach considering such factors as future sales levels, gross margins, changes in rent and other expenses as well as the overall operating environment specific to that store. The amount of the impairment charge is allocated proportionately to all assets in the asset group, with no asset written down below its individual fair value. The Company estimates the individual fair value of long-lived fixed assets based on orderly liquidation value and the individual fair value of lease right-of-use assets based on market participant rents. See “Note 11 — Impairment” for further discussion.</t>
        </is>
      </c>
    </row>
    <row r="21">
      <c r="A21" s="4" t="inlineStr">
        <is>
          <t>Insurance reserves</t>
        </is>
      </c>
      <c r="B21" s="4" t="inlineStr">
        <is>
          <t>Insurance reserves — Workers’ compensation, general liability and employee medical insurance programs are predominately self-insured. It is the Company’s policy to record a self-insurance liability using estimates of claims incurred but not yet reported or paid, based on historical claims experience and actuarial methods. Actual results can vary from estimates for many reasons, including, changes in our assumptions about health care costs, the severity of accidents, the average size of claims and other factors. The Company monitors its claims experience in light of these factors and revises its estimates of insurance reserves accordingly. The level of insurance reserves may increase or decrease as a result of these changing circumstances or trends. As of February 1, 2025 and February 3, 2024 , the Company’s self-insurance reserve estimates, net of estimated stop-loss insurance receivables, related to workers’ compensation and general liability were $ 3.8 million and $ 4.2 million, respectively. As of February 1, 2025 and February 3, 2024 , the Company’s self-insurance reserve estimates, net of estimated stop-loss insurance receivables, related to employee medical insurance were approximately $ 392,000 and $ 456,000 , respectively.</t>
        </is>
      </c>
    </row>
    <row r="22">
      <c r="A22" s="4" t="inlineStr">
        <is>
          <t>Revenue from contracts with customers</t>
        </is>
      </c>
      <c r="B22" s="4" t="inlineStr">
        <is>
          <t>Net sales — The Company recognizes revenue at the time of sale of merchandise to customers in its stores. E-commerce revenue is recorded at the estimated time of delivery to the customer. Net sales includes the sale of merchandise, net of returns, shipping revenue, gift card breakage revenue and revenue earned from our private label credit card program and excludes sales taxes. Sales returns reserve — The Company reduces net sales and estimates a liability for sales returns based on historical return trends, and the Company believes that its estimate for sales returns is an accurate reflection of future returns associated with past sales. However, as with any estimate, return activity may vary from estimated amounts. The Company had a liability of approximately $ 1.0 million and $ 1.5 million reserved for sales returns at February 1, 2025 and February 3, 2024 , respectively, included in accrued expenses and other liabilities on the consolidated balance sheets. The related sales return reserve products recovery asset included in prepaid expenses and other current assets on the consolidated balance sheets was approximately $ 517,000 and $ 710,000 at February 1, 2025 and February 3, 2024, respectively. Deferred e-commerce revenue — E-commerce revenue is deferred until the customer takes possession of the merchandise and the sale is complete, as the Company receives payment before completion of its customer obligations. Deferred revenue related to e-commerce orders that have been shipped but not estimated to be received by customers included in accrued expenses and other liabilities on the consolidated balance sheets was approximately $ 607,000 and $ 750,000 at February 1, 2025 and February 3, 2024 , respectively. The related contract assets, reflected in inventory on the consolidated balance sheets, totaled approximately $ 330,000 and $ 387,000 at February 1, 2025 and February 3, 2024, respectively. E-commerce shipping expenses are accounted for as fulfillment costs and are included in the consolidated statements of operations as a component of cost of sales. Gift cards — Gift card sales are recognized as revenue when tendered for payment. While the Company honors all gift cards presented for payment, the Company determines the likelihood of redemption to be remote for certain gift card balances due to long periods of inactivity. The Company uses the redemption recognition method to account for breakage for unused gift card amounts where breakage is recognized as gift cards are redeemed for the purchase of goods based upon a historical breakage rate. In these circumstances, to the extent the Company determines there is no requirement for remitting unredeemed card balances to government agencies under unclaimed property laws, such amounts are recognized in the consolidated statements of operations as a component of net sales. The table below sets forth selected gift card liability information (in thousands) for the periods indicated:
February 1, February 3, January 28,
Gift card liability, net of estimated breakage (included in accrued expenses and other liabilities) $ 10,673 $ 12,008 $ 14,077 The table below sets forth selected gift card breakage and redemption information (in thousands) for the periods indicated:
52 Weeks Ended February 1, 2025 53 Weeks Ended February 3, 2024 52 Weeks Ended January 28, 2023
Gift card breakage revenue (included in net sales) $ 1,120 $ 2,195 $ 1,419
Gift card redemptions recognized in the current period related to amounts included in the gift card contract liability balance as of the prior period 3,962 4,800 5,321 Customer loyalty program — The Company has established a loyalty program called the K-club, whereby members receive access to coupons, birthday rewards, monthly sweepstakes, sneak peeks, exclusive deals and more. The Company’s loyalty program offers points to members on qualifying purchases that are converted into certificates that may be redeemed on future purchases. This customer option is a material right and, accordingly, represents a separate performance obligation to the customer. The allocated consideration for the points earned by loyalty program members is deferred based on the standalone selling price of the points and recorded within accrued expenses and other liabilities on the consolidated balance sheet. The measurement of standalone selling prices takes into consideration the estimated points that will be converted to certificates and certificates that are expected to be redeemed, based on historical redemption patterns. This measurement is applied to the Company’s portfolio of performance obligations for points earned, as all obligations have similar economic characteristics. The Company believes the impact to its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generally relate to contracts with terms less than one year, as points generally expire on a rolling 12-month basis and certificates generally expire within two months from issuance. The related loyalty program deferred revenue included in accrued expenses and other liabilities on the consolidated balance sheets was approximately $ 1.5 million and $ 1.4 million as of February 1, 2025 and February 3, 2024, respectively. Private label credit card — The Company has a private label credit card program for its customers. Each private label credit card bears the logo for the Kirkland’s brand and can only be used at the Company’s store locations and e-commerce channel. The card program is operated and managed by a third-party bank, Wells Fargo, that assumes all of the losses associated with non-payment by the private label card holders and a portion of any fraudulent usage of the accounts. Pursuant to the private-label credit card program, the Company receives cash incentives in exchange for promised services, such as licensing our brand names and marketing the credit card program to customers. The Company can receive incentive payments for the achievement of certain private label credit card volumes and is also reimbursed for certain costs associated with the private label credit card. Funds received related to the Company’s private label credit card program are recorded as net sales in the consolidated statements of operations. Services promised under these agreements are separate performance obligations. Revenue is recognized as the Company fulfills its performance obligations throughout the contract term.</t>
        </is>
      </c>
    </row>
    <row r="23">
      <c r="A23" s="4" t="inlineStr">
        <is>
          <t>Cost of sales</t>
        </is>
      </c>
      <c r="B23" s="4" t="inlineStr">
        <is>
          <t>Cost of sales — Cost of sales includes the cost of product purchased from vendors, inbound freight, receiving costs, inspection costs, warehousing costs, outbound freight, inventory damage and shrinkage, payroll and overhead associated with our distribution facility and its network, store occupancy costs and depreciation of leasehold improvements, equipment, and other property in the stores and distribution centers. Distribution facility costs, excluding depreciation, included in cost of sales were approximately $ 22.4 million, $ 25.9 million and $ 29.5 million for fiscal 2024, 2023 and 2022, respectively.</t>
        </is>
      </c>
    </row>
    <row r="24">
      <c r="A24" s="4" t="inlineStr">
        <is>
          <t>Compensation and benefits</t>
        </is>
      </c>
      <c r="B24" s="4" t="inlineStr">
        <is>
          <t>Compensation and benefits — Compensation and benefits includes all store and corporate office salaries, wages and incentive pay as well as stock compensation, employee health benefits, 401(k) plan benefits, social security and unemployment taxes.</t>
        </is>
      </c>
    </row>
    <row r="25">
      <c r="A25" s="4" t="inlineStr">
        <is>
          <t>Stock-based compensation</t>
        </is>
      </c>
      <c r="B25" s="4" t="inlineStr">
        <is>
          <t>Stock-based compensation — Stock-based compensation includes expenses associated with restricted stock unit grants, stock option grants, and other transactions under the Company’s stock plans. The Company recognizes compensation expense for its stock-based payments based on the fair value of the awards on the grant date. The expense is recorded on a straight-line basis over the vesting period within compensation and benefits in the consolidated statements of operations. See “Note 8 — Stock-Based Compensation” for further discussion. Stock-based compensation — Stock-based compensation includes restricted stock unit grants, stock option grants and other transactions under the Company’s equity plans. Total stock-based compensation expense is included as a component of compensation and benefits on the consolidated statements of operations and was approximately $ 1.0 million, $ 1.2 million and $ 2.0 million for fiscal years 2024, 2023 and 2022 , respectively. Restricted stock units — The Company grants restricted stock units for a fixed number of shares to various employees and directors. The restriction is removed when the shares vest and shares of common stock are given to the employee or director. The RSUs granted to directors become 100 % vested on the first anniversary of the grant date. The RSUs granted to employees in fiscal 2022, 2023 and 2024 vest 33 % annually on the anniversary of the grant date over three years , except for one grant to the CEO in fiscal 2024, which vests 50 % on the second anniversary of the grant date and 50 % on the third anniversary of the grant date, one grant to the interim CEO in fiscal 2023, which vested 100 % on the first anniversary of the grant date, and one grant to the CFO in fiscal 2022, which vests 100 % on the third anniversary of the grant date. The fair values of the RSUs are equal to the closing price of the Company’s common stock on the date of the grant. Compensation expense related to RSUs is recognized ratably over the requisite service period. The Company accounts for forfeiture of RSUs as they occur. As of February 1, 2025 , there was approximately $ 784,000 of unrecognized compensation expense related to RSUs, which is expected to be recognized over a weighted average period of 0.9 years. Stock options — The Company allows for the settlement of vested stock options on a net share basis (“net share settled stock options”) or on a gross basis with the holder providing cash to cover the option exercise price and the minimum statutory tax withholdings. With net share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Options issued to employees under the 2002 Plan have maximum contractual terms of 10 years. Options granted in fiscal 2022, 2023 and 2024 vest 33 % annually on the anniversary of the grant date over three years , except for one grant to the CEO in fiscal 2024, which vests 50 % on the second anniversary of the grant date and 50 % on the third anniversary of the grant date and one grant to the interim CEO in fiscal 2023, which vested 100 % on the first anniversary of the grant date. Expected price volatility — The expected price volatility is a measure of the amount by which the stock price has fluctuated or is expected to fluctuate. The Company uses actual historical changes in the market value of its stock to calculate the volatility assumption as it is management’s belief that this is the best indicator of future volatility. The Company calculates daily market value changes using the historical volatility of returns for the six years prior to the grant. An increase in the expected volatility will increase compensation expense. Risk-free interest rate — The risk-free interest rate is the U.S. Treasury rate for the week of the grant having a term equal to the expected life of the option. An increase in the risk-free interest rate will increase compensation expense. Expected life — The expected life is the period of time over which the options granted are expected to remain outstanding. The Company uses the “simplified” method found in the Securities and Exchange Commission’s Staff Accounting Bulletin No. 107 to estimate the expected life of stock option grants. Options granted have a maximum term of 10 years. An increase in the expected life will increase compensation expense. Forfeitures — The Company accounts for forfeitures of options as they occur. An increase in forfeitures will decrease compensation expense.</t>
        </is>
      </c>
    </row>
    <row r="26">
      <c r="A26" s="4" t="inlineStr">
        <is>
          <t>Other operating expenses</t>
        </is>
      </c>
      <c r="B26" s="4" t="inlineStr">
        <is>
          <t>Other operating expenses — Other operating expenses consist of such items as advertising, credit card processing costs, bank fees, utilities, professional fees, software maintenance costs, supplies, workers’ compensation and general liability insurance, trash removal, maintenance and repairs, travel and various other store and corporate expenses.</t>
        </is>
      </c>
    </row>
    <row r="27">
      <c r="A27" s="4" t="inlineStr">
        <is>
          <t>Advertising expenses</t>
        </is>
      </c>
      <c r="B27" s="4" t="inlineStr">
        <is>
          <t>Advertising expenses — Advertising costs are expensed in the period in which the related activity first takes place. These expenses include costs associated with specific marketing campaigns, direct mail, email communications, paid search, digital advertising, social media, public relations and in-store signage. Total advertising expense was $ 9.5 million, $ 13.6 million and $ 18.3 million for fiscal 2024, 2023 and 2022, respectively. Prepaid advertising costs were approximately $ 37,000 and $ 7,000 as of February 1, 2025 and February 3, 2024 , respectively.</t>
        </is>
      </c>
    </row>
    <row r="28">
      <c r="A28" s="4" t="inlineStr">
        <is>
          <t>Income taxes</t>
        </is>
      </c>
      <c r="B28" s="4" t="inlineStr">
        <is>
          <t>Income taxes — Deferred tax assets and liabilities are recognized based on the differences between the financial statement and the tax law treatment of certain items. Realization of certain components of deferred tax assets is dependent upon the occurrence of future events. The Company records valuation allowances to reduce its deferred tax assets to the amount it believes is more likely than not to be realized. These valuation allowances can be impacted by changes in tax laws, changes to statutory tax rates, and future taxable income levels and are based on the Company’s judgment, estimates and assumptions regarding those future events. In the event the Company was to determine that it would not be able to realize all or a portion of the net deferred tax assets in the future, the Company would increase the valuation allowance through a charge to income tax expense in the period that such determination is made. Conversely, if the Company was to determine that it would be able to realize its deferred tax assets in the future, in excess of the net carrying amounts, the Company would decrease the recorded valuation allowance through a decrease to income tax expense in the period that such determination is made. As of February 1, 2025 and February 3, 2024, the Company has a full valuation allowance against deferred tax assets, as the Company has a three-year cumulative loss before income taxes. The Company provides for uncertain tax positions and the related interest and penalties, if any, based upon management’s assessment of whether a tax benefit is more likely than not to be sustained upon examination by tax authorities. The Company recognizes interest and penalties accrued related to unrecognized tax benefits in income tax expense. To the extent the Company prevails in matters for which a liability for an unrecognized tax benefit is established or is required to pay amounts in excess of the liability, the Company’s effective tax rate in a given financial statement period may be affected. The Company’s income tax returns are subject to audit by local, state and federal tax authorities, and the Company is typically engaged in various tax examinations at any given time. Tax contingencies often arise due to uncertainty or differing interpretations of the application of tax rules throughout the various jurisdictions in which the Company operates. The contingencies are influenced by items such as tax audits, changes in tax laws, litigation, appeals and experience with previous similar tax positions. The Company regularly reviews its tax reserves for these items and assesses the adequacy of the amount recorded. The Company evaluates potential exposures associated with its various tax filings by estimating a liability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estimation and measurement of the tax benefit as the largest amount that is more than 50 % likely to be recognized upon settlement. See “Note 3 — Income Taxes” for further discussion.</t>
        </is>
      </c>
    </row>
    <row r="29">
      <c r="A29" s="4" t="inlineStr">
        <is>
          <t>Sales and use taxes</t>
        </is>
      </c>
      <c r="B29" s="4" t="inlineStr">
        <is>
          <t>Sales and use taxes — Governmental authorities assess sales and use taxes on the sale and purchase of goods and services. The Company excludes taxes collected from customers in its reported net sales results. Such amounts are reflected as accrued expenses until remitted to the taxing authorities.</t>
        </is>
      </c>
    </row>
    <row r="30">
      <c r="A30" s="4" t="inlineStr">
        <is>
          <t>Concentrations of risk</t>
        </is>
      </c>
      <c r="B30" s="4" t="inlineStr">
        <is>
          <t>Concentrations of risk — The Company has risk of geographic concentration with respect to the sourcing of its inventory purchases. Approximately 71 % of the Company’s inventory purchases in fiscal 2024 were from China. Financial instruments that potentially subject the Company to a concentration of credit risk consist of cash and cash equivalents. The Company’s cash balances are primarily on deposit at high credit quality financial institutions.</t>
        </is>
      </c>
    </row>
    <row r="31">
      <c r="A31" s="4" t="inlineStr">
        <is>
          <t>Fair Value Measurements</t>
        </is>
      </c>
      <c r="B31" s="4" t="inlineStr">
        <is>
          <t>Fair value measurements —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and cash equivalents, accounts receivable and accounts payable approximate fair value because of their short maturities. The revolving line of credit approximates fair value due to the one, three or six-month interest terms. The Company also has a non-depleting collateral trust with the Company’s workers’ compensation and general liability insurance provider named as beneficiary. The assets in this trust are invested in financial instruments that would fall within Level 1 of the fair value hierarchy, and the assets were approximately $ 4.8 million and $ 4.6 million as of February 1, 2025 and February 3, 2024, respectively, and are included in other assets on the consolidated balance sheets. See “Note 4 — Fair Value Measurements” for discussion regarding the fair value of the Company’s long-term debt instruments and certain assets measured at fair value on a non-recurring basis.</t>
        </is>
      </c>
    </row>
    <row r="32">
      <c r="A32" s="4" t="inlineStr">
        <is>
          <t>Loss per share</t>
        </is>
      </c>
      <c r="B32" s="4" t="inlineStr">
        <is>
          <t>Loss per share — Basic loss per share is computed by dividing net loss by the weighted average number of shares outstanding during each period presented. Diluted loss per share is computed by dividing net loss by the weighted average number of shares outstanding plus the dilutive effect of stock equivalents outstanding during the applicable periods using the treasury stock method and shares issuable upon conversion of convertible notes payable. Diluted loss per share reflects the potential dilution that could occur if options to purchase stock were exercised into common stock, if outstanding grants of restricted stock were vested and if the incremental shares issuable upon conversion of the currently convertible portion of the convertible notes were issued. Stock options, restricted stock units and the currently convertible portion of the convertible notes that were not included in the computation of diluted earnings per share, because to do so would have been antidilutive, were approximately 1,703,000 shares, 689,000 shares and 571,000 shares for fiscal 2024, 2023 and 2022, respectively.</t>
        </is>
      </c>
    </row>
    <row r="33">
      <c r="A33" s="4" t="inlineStr">
        <is>
          <t>Comprehensive loss</t>
        </is>
      </c>
      <c r="B33" s="4" t="inlineStr">
        <is>
          <t>Comprehensive loss — Comprehensive loss does not differ from the consolidated net loss presented in the consolidated statements of operations.</t>
        </is>
      </c>
    </row>
    <row r="34">
      <c r="A34" s="4" t="inlineStr">
        <is>
          <t>New accounting pronouncements recently adopted and new accounting pronouncements not yet adopted</t>
        </is>
      </c>
      <c r="B34" s="4" t="inlineStr">
        <is>
          <t>New Accounting Pronouncements Not Yet Adopted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impact of adoption on its financial disclosures. In November 2024, the FASB issued ASU 2024-03, “Income Statement - Reporting Comprehensive Income - Expense Disaggregation Disclosures” which requires entities to disclose more detailed information about certain costs and expenses presented in the income statement, including inventory purchases, employee compensation, selling expenses and depreciation. This ASU is effective for annual reporting periods beginning after December 15, 2026 and interim reporting periods beginning after December 15, 2027. Early adoption is permitted. The Company is currently evaluating the impact of adoption to determine the impact it may have on its financial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Feb. 01, 2025</t>
        </is>
      </c>
    </row>
    <row r="3">
      <c r="A3" s="3" t="inlineStr">
        <is>
          <t>Payables and Accruals [Abstract]</t>
        </is>
      </c>
      <c r="B3" s="4" t="inlineStr">
        <is>
          <t xml:space="preserve"> </t>
        </is>
      </c>
    </row>
    <row r="4">
      <c r="A4" s="4" t="inlineStr">
        <is>
          <t>Schedule of Gift Card Liability, Breakage and Redemption Information</t>
        </is>
      </c>
      <c r="B4" s="4" t="inlineStr">
        <is>
          <t xml:space="preserve">The table below sets forth selected gift card liability information (in thousands) for the periods indicated:
February 1, February 3, January 28,
Gift card liability, net of estimated breakage (included in accrued expenses and other liabilities) $ 10,673 $ 12,008 $ 14,077 The table below sets forth selected gift card breakage and redemption information (in thousands) for the periods indicated:
52 Weeks Ended February 1, 2025 53 Weeks Ended February 3, 2024 52 Weeks Ended January 28, 2023
Gift card breakage revenue (included in net sales) $ 1,120 $ 2,195 $ 1,419
Gift card redemptions recognized in the current period related to amounts included in the gift card contract liability balance as of the prior period 3,962 4,800 5,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Feb. 01, 2025</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re comprised of the following (in thousands):
February 1, February 3,
Gift cards $ 10,673 $ 12,008
Workers’ compensation and general liability reserves 1,981 2,062
Salaries and wages 1,616 1,952
Loyalty program deferred revenue 1,493 1,412
Sales taxes 1,131 1,543
Sales returns reserve 1,046 1,549
Deferred e-commerce revenue 607 750
Employee medical insurance reserves 392 456
Other 1,244 1,431
$ 20,183 $ 23,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Income Tax Expense (Benefit)</t>
        </is>
      </c>
      <c r="B4" s="4" t="inlineStr">
        <is>
          <t xml:space="preserve">The Company’s income tax expense is computed based on the federal statutory rates and the state statutory rates, net of related federal benefit. The Company’s provision for income taxes consists of the following (in thousands):
52 Weeks Ended February 1, 2025 53 Weeks Ended February 3, 2024 52 Weeks Ended January 28, 2023
Current tax expense (benefit):
Federal $ — $ 46 $ ( 153 )
State 316 473 696
Income tax expense $ 316 $ 519 $ 543 </t>
        </is>
      </c>
    </row>
    <row r="5">
      <c r="A5" s="4" t="inlineStr">
        <is>
          <t>Reconciliation of Income Tax Expense (Benefit) at the Statutory Federal Income Tax Rate</t>
        </is>
      </c>
      <c r="B5" s="4" t="inlineStr">
        <is>
          <t xml:space="preserve">A reconciliation of income tax expense at the statutory federal income tax rate to the amount provided is as follows (in thousands):
52 Weeks Ended February 1, 2025 53 Weeks Ended February 3, 2024 52 Weeks Ended January 28, 2023
Tax at federal statutory rate $ ( 4,791 ) $ ( 5,719 ) $ ( 9,272 )
State income taxes, net of federal benefit ( 133 ) ( 293 ) ( 798 )
Tax credits ( 87 ) ( 107 ) ( 79 )
Executive compensation — ( 23 ) 886
Stock based compensation programs 111 209 ( 1,296 )
Valuation allowance 5,205 6,399 11,134
Other 11 53 ( 32 )
Income tax expense $ 316 $ 519 $ 543 </t>
        </is>
      </c>
    </row>
    <row r="6">
      <c r="A6" s="4" t="inlineStr">
        <is>
          <t>Significant Components of Deferred Tax Assets and Liabilities</t>
        </is>
      </c>
      <c r="B6" s="4" t="inlineStr">
        <is>
          <t xml:space="preserve">Significant components of the Company’s deferred tax assets and liabilities are as follows (in thousands):
February 1, February 3,
Deferred tax assets:
Operating lease liabilities $ 33,865 $ 36,406
Accruals 1,741 2,090
Inventory valuation 343 277
Federal and state tax credit carryforwards 206 192
Federal and state net operating loss carryforwards 18,433 15,794
Other 5,770 3,989
Total deferred tax assets 60,358 58,748
Valuation allowance for deferred tax assets ( 26,302 ) ( 21,206 )
Net deferred tax assets 34,056 37,542
Deferred tax liabilities:
Property and equipment ( 2,939 ) ( 4,653 )
Operating lease right-of-use assets ( 30,574 ) ( 32,194 )
Prepaid assets ( 543 ) ( 695 )
Total deferred tax liabilities ( 34,056 ) ( 37,542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Preferred stock, par value</t>
        </is>
      </c>
      <c r="B3" s="7" t="n">
        <v>0</v>
      </c>
      <c r="C3" s="7"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t>
        </is>
      </c>
      <c r="B7" s="7" t="n">
        <v>0</v>
      </c>
      <c r="C7" s="7" t="n">
        <v>0</v>
      </c>
    </row>
    <row r="8">
      <c r="A8" s="4" t="inlineStr">
        <is>
          <t>Common stock, shares authorized (in shares)</t>
        </is>
      </c>
      <c r="B8" s="5" t="n">
        <v>100000000</v>
      </c>
      <c r="C8" s="5" t="n">
        <v>100000000</v>
      </c>
    </row>
    <row r="9">
      <c r="A9" s="4" t="inlineStr">
        <is>
          <t>Common stock, shares issued (in shares)</t>
        </is>
      </c>
      <c r="B9" s="5" t="n">
        <v>13117942</v>
      </c>
      <c r="C9" s="5" t="n">
        <v>12926022</v>
      </c>
    </row>
    <row r="10">
      <c r="A10" s="4" t="inlineStr">
        <is>
          <t>Common stock, shares outstanding (in shares)</t>
        </is>
      </c>
      <c r="B10" s="5" t="n">
        <v>13117942</v>
      </c>
      <c r="C10" s="5" t="n">
        <v>12926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Fair Value, Assets Measured on Recurring and Nonrecurring Basis</t>
        </is>
      </c>
      <c r="B4" s="4" t="inlineStr">
        <is>
          <t>Fair value of the Non-Convertible Term Loan, the Convertible Term Loan and the Collaboration Agreement fees, which were entered into on October 21, 2024, are determined on a non-recurring basis, which results are summarized as follows (in thousands):
February 1, 2025
Fair Value Hierarchy Carrying Value (1) Fair Value
Non-Convertible Term Loan (2) Level 2 $ 5,531 $ 7,980
Convertible Term Loan (2) Level 2 6,676 7,003
Collaboration Agreement fees (3) Level 3 3,995 5,439 (1) See “Note 5 — Long-Term Debt” for further discussion of the carrying values, which is shown on a net basis herein of unamortized debt discount and issuance costs. (2) The fair value was estimated using available market information for debt instruments with similar maturities and credit risk. (3) The fair value estimate uses the Company’s estimated future revenue projections over the term of the Collaboration Agreement discounted using current market rates for debt investments with similar maturities and credit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Feb. 01, 2025</t>
        </is>
      </c>
    </row>
    <row r="3">
      <c r="A3" s="3" t="inlineStr">
        <is>
          <t>Debt Disclosure [Abstract]</t>
        </is>
      </c>
      <c r="B3" s="4" t="inlineStr">
        <is>
          <t xml:space="preserve"> </t>
        </is>
      </c>
    </row>
    <row r="4">
      <c r="A4" s="4" t="inlineStr">
        <is>
          <t>Schedule of Long-Term Debt</t>
        </is>
      </c>
      <c r="B4" s="4" t="inlineStr">
        <is>
          <t xml:space="preserve">Long-term debt, net consisted of the following (in thousands):
February 1, 2025 February 3, 2024
Revolving line of credit $ 43,000 $ 34,000
Non-Convertible Term Loan 8,500 —
Convertible Term Loan 8,500 —
Collaboration Agreement fees 3,995 —
Total outstanding borrowings 63,995 34,000
Less: unamortized debt discount and issuance costs ( 4,793 ) —
Total debt 59,202 34,000
Less: current portion of long-term debt ( 49,199 ) —
Long-term debt, net $ 10,003 $ 34,000 </t>
        </is>
      </c>
    </row>
    <row r="5">
      <c r="A5" s="4" t="inlineStr">
        <is>
          <t>Schedule of Maturities of Debt</t>
        </is>
      </c>
      <c r="B5" s="4" t="inlineStr">
        <is>
          <t xml:space="preserve">Scheduled maturities of debt are as follows (in thousands):
Scheduled Maturities
2025 $ 52,240
2026 1,154
2027 1,154
2028 9,655
2029 1,155
Thereafter 2,268
Total scheduled maturities 67,626
Less: unamortized debt discount and issuance costs ( 4,793 )
Less: present value of collaboration agreement fees ( 3,631 )
Total debt $ 59,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Schedule of Classification of Lease Cost</t>
        </is>
      </c>
      <c r="B4" s="4" t="inlineStr">
        <is>
          <t>The Company's classification of lease cost on the Company's consolidated statements of operations is as follows (in thousands):
52 Week Period Ended (1) 53 Week Period Ended (1) 52 Week Period Ended (1)
February 1, 2025 February 3, 2024 January 28, 2023
Cost of sales (2)
Operating lease cost $ 45,373 $ 46,066 $ 44,960
Short-term lease cost 743 1,308 2,662
Variable lease cost 1,067 1,226 1,367
Total lease cost in cost of sales 47,183 48,600 48,989
Other operating expenses
Operating lease cost 1,201 1,651 1,657
Short-term lease cost 63 66 67
Total lease cost in other operating expenses 1,264 1,717 1,724
Total lease cost $ 48,447 $ 50,317 $ 50,713 (1) Total lease cost excludes expense for non-lease components including common area maintenance and excludes costs that are not a component of the lease including real estate taxes, insurance, sales taxes and utilities for the Company’s leases. (2) Cost of sales includes all distribution center lease costs and store occupancy-related lease costs.</t>
        </is>
      </c>
    </row>
    <row r="5">
      <c r="A5" s="4" t="inlineStr">
        <is>
          <t>Rent Expense Under Operating Leases</t>
        </is>
      </c>
      <c r="B5" s="4" t="inlineStr">
        <is>
          <t xml:space="preserve">As of February 1, 2025, future minimum payments, by year and in the aggregate, under all operating leases with initial terms of one year or more consist of the following (in thousands):
Operating
2025 $ 48,944
2026 40,655
2027 29,994
2028 19,900
2029 11,613
Thereafter 11,433
Total lease payments 162,539
Less: interest ( 28,099 )
Present value of lease liabilities $ 134,440 </t>
        </is>
      </c>
    </row>
    <row r="6">
      <c r="A6" s="4" t="inlineStr">
        <is>
          <t>Schedule of Lease Term and Discount Rate</t>
        </is>
      </c>
      <c r="B6" s="4" t="inlineStr">
        <is>
          <t>The Company’s lease term and discount rate is as follows:
February 1, 2025
Weighted-average remaining lease term (years) 4.3
Weighted-average discount rate 9.4 %</t>
        </is>
      </c>
    </row>
    <row r="7">
      <c r="A7" s="4" t="inlineStr">
        <is>
          <t>Schedule of Cash Paid for Amounts Included in Measurement of Lease Liabilities</t>
        </is>
      </c>
      <c r="B7" s="4" t="inlineStr">
        <is>
          <t xml:space="preserve">Cash paid for amounts included in the measurement of lease liabilities is as follows (in thousands):
52 Weeks Ended 53 Weeks Ended 52 Weeks Ended
Operating cash flows from operating leases $ 46,122 $ 55,805 $ 49,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RSU Activity</t>
        </is>
      </c>
      <c r="B4" s="4" t="inlineStr">
        <is>
          <t xml:space="preserve">RSU activity for the fiscal year ended February 1, 2025, was as follows:
Shares Weighted Average
Non-Vested at February 3, 2024 397,682 $ 4.07
Granted 402,585 2.29
Vested ( 215,591 ) 4.23
Forfeited ( 67,525 ) 2.89
Non-Vested at February 1, 2025 517,151 $ 2.77 </t>
        </is>
      </c>
    </row>
    <row r="5">
      <c r="A5" s="4" t="inlineStr">
        <is>
          <t>Share-based Payment Arrangement, Restricted Stock and Restricted Stock Unit, Activity</t>
        </is>
      </c>
      <c r="B5" s="4" t="inlineStr">
        <is>
          <t xml:space="preserve">Other information related to RSU activity during fiscal 2024, 2023 and 2022 is as follows:
52 Weeks Ended February 1, 2025 53 Weeks Ended February 3, 2024 52 Weeks Ended January 28, 2023
Weighted average grant date fair value of RSUs (per share) $ 2.29 $ 2.83 $ 8.35
Total fair value of restricted stock units vested (in thousands) $ 455 $ 560 $ 8,596 </t>
        </is>
      </c>
    </row>
    <row r="6">
      <c r="A6" s="4" t="inlineStr">
        <is>
          <t>Stock Option Activity</t>
        </is>
      </c>
      <c r="B6" s="4" t="inlineStr">
        <is>
          <t xml:space="preserve">Stock option activity for the fiscal year ended February 1, 2025 was as follows:
Number of Weighted Weighted Average Aggregate Intrinsic
Balance at February 3, 2024 259,222 $ 5.49
Options granted 228,126 3.40
Options forfeited ( 46,039 ) 5.13
Balance at February 1, 2025 441,309 $ 4.45 8.1 $ —
Options Exercisable As of:
February 1, 2025 146,743 $ 6.34 6.7 $ — Other information related to option activity during fiscal 2024, 2023 and 2022 is as follows:
52 Weeks Ended February 1, 2025 53 Weeks Ended February 3, 2024 52 Weeks Ended January 28, 2023
Weighted average grant date fair value of options granted (per share) $ 1.82 $ 2.06 $ 3.11
Total fair value of stock options vested (in thousands) $ 235 $ 57 $ 49
Intrinsic value of stock options exercised (in thousands) $ — $ — $ 8 </t>
        </is>
      </c>
    </row>
    <row r="7">
      <c r="A7" s="4" t="inlineStr">
        <is>
          <t>Weighted Average for Key Assumptions Used in Determining the Fair Value of Options Granted</t>
        </is>
      </c>
      <c r="B7" s="4" t="inlineStr">
        <is>
          <t>The weighted averages for key assumptions used in determining the fair value of options granted in fiscal 2024, 2023 and 2022, and a summary of the methodology applied to develop each assumption are as follows:
52 Weeks Ended 53 Weeks Ended February 3, 2024 52 Weeks Ended
Expected price volatility 93.5 % 92.4 % 91.4 %
Risk-free interest rate 4.1 % 3.3 % 3.4 %
Expected life 6 years 6 years 6 years
Dividend yield 0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lans (Tables)</t>
        </is>
      </c>
      <c r="B1" s="2" t="inlineStr">
        <is>
          <t>12 Months Ended</t>
        </is>
      </c>
    </row>
    <row r="2">
      <c r="B2" s="2" t="inlineStr">
        <is>
          <t>Feb. 01, 2025</t>
        </is>
      </c>
    </row>
    <row r="3">
      <c r="A3" s="3" t="inlineStr">
        <is>
          <t>Treasury Stock Transactions [Abstract]</t>
        </is>
      </c>
      <c r="B3" s="4" t="inlineStr">
        <is>
          <t xml:space="preserve"> </t>
        </is>
      </c>
    </row>
    <row r="4">
      <c r="A4" s="4" t="inlineStr">
        <is>
          <t>Schedule of Share Repurchase Plan Information</t>
        </is>
      </c>
      <c r="B4" s="4" t="inlineStr">
        <is>
          <t xml:space="preserve">The table below sets forth selected share repurchase plan information (in thousands, except share amounts) for the periods indicated:
52 Weeks Ended February 1, 2025 53 Weeks Ended February 3, 2024 52 Weeks Ended January 28, 2023
Shares repurchased and retired — — 479,966
Share repurchase cost $ — $ — $ 6,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Tables)</t>
        </is>
      </c>
      <c r="B1" s="2" t="inlineStr">
        <is>
          <t>12 Months Ended</t>
        </is>
      </c>
    </row>
    <row r="2">
      <c r="B2" s="2" t="inlineStr">
        <is>
          <t>Feb. 01, 2025</t>
        </is>
      </c>
    </row>
    <row r="3">
      <c r="A3" s="3" t="inlineStr">
        <is>
          <t>Impairments [Abstract]</t>
        </is>
      </c>
      <c r="B3" s="4" t="inlineStr">
        <is>
          <t xml:space="preserve"> </t>
        </is>
      </c>
    </row>
    <row r="4">
      <c r="A4" s="4" t="inlineStr">
        <is>
          <t>Schedule of Impairment Information</t>
        </is>
      </c>
      <c r="B4" s="4" t="inlineStr">
        <is>
          <t xml:space="preserve">The table below sets forth impairment information (in thousands, except store counts) for the periods indicated:
52 Weeks Ended February 1, 2025 53 Weeks Ended February 3, 2024 52 Weeks Ended January 28, 2023
Impairment of leasehold improvements, fixtures and equipment at stores $ 109 $ 648 $ 1,776
Impairment of software projects — 676 215
Impairment of software as a service implementation costs — 324 —
Impairment of e-commerce distribution center fixtures — 95 80
Impairment of other long-lived assets — 124 —
Total impairment $ 109 $ 1,867 $ 2,071
Number of stores with leasehold improvements, fixtures and equipment impairment 4 7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29" customWidth="1" min="5" max="5"/>
    <col width="21" customWidth="1" min="6" max="6"/>
    <col width="29" customWidth="1" min="7" max="7"/>
  </cols>
  <sheetData>
    <row r="1">
      <c r="A1" s="1" t="inlineStr">
        <is>
          <t>Description of Business and Significant Accounting Policies - Additional Information (Details)</t>
        </is>
      </c>
      <c r="C1" s="2" t="inlineStr">
        <is>
          <t>12 Months Ended</t>
        </is>
      </c>
    </row>
    <row r="2">
      <c r="B2" s="2" t="inlineStr">
        <is>
          <t>Oct. 21, 2024 USD ($)</t>
        </is>
      </c>
      <c r="C2" s="2" t="inlineStr">
        <is>
          <t>Feb. 01, 2025 USD ($) State Store shares</t>
        </is>
      </c>
      <c r="D2" s="2" t="inlineStr">
        <is>
          <t>Feb. 03, 2024 USD ($) shares</t>
        </is>
      </c>
      <c r="E2" s="2" t="inlineStr">
        <is>
          <t>Jan. 28, 2023 USD ($) shares</t>
        </is>
      </c>
      <c r="F2" s="2" t="inlineStr">
        <is>
          <t>May 02, 2025 USD ($)</t>
        </is>
      </c>
      <c r="G2" s="2" t="inlineStr">
        <is>
          <t>Feb. 05, 2025 USD ($)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me decor and gifts store | Store</t>
        </is>
      </c>
      <c r="B4" s="4" t="inlineStr">
        <is>
          <t xml:space="preserve"> </t>
        </is>
      </c>
      <c r="C4" s="5" t="n">
        <v>317</v>
      </c>
      <c r="D4" s="4" t="inlineStr">
        <is>
          <t xml:space="preserve"> </t>
        </is>
      </c>
      <c r="E4" s="4" t="inlineStr">
        <is>
          <t xml:space="preserve"> </t>
        </is>
      </c>
      <c r="F4" s="4" t="inlineStr">
        <is>
          <t xml:space="preserve"> </t>
        </is>
      </c>
      <c r="G4" s="4" t="inlineStr">
        <is>
          <t xml:space="preserve"> </t>
        </is>
      </c>
    </row>
    <row r="5">
      <c r="A5" s="4" t="inlineStr">
        <is>
          <t>Number of states | State</t>
        </is>
      </c>
      <c r="B5" s="4" t="inlineStr">
        <is>
          <t xml:space="preserve"> </t>
        </is>
      </c>
      <c r="C5" s="5" t="n">
        <v>35</v>
      </c>
      <c r="D5" s="4" t="inlineStr">
        <is>
          <t xml:space="preserve"> </t>
        </is>
      </c>
      <c r="E5" s="4" t="inlineStr">
        <is>
          <t xml:space="preserve"> </t>
        </is>
      </c>
      <c r="F5" s="4" t="inlineStr">
        <is>
          <t xml:space="preserve"> </t>
        </is>
      </c>
      <c r="G5" s="4" t="inlineStr">
        <is>
          <t xml:space="preserve"> </t>
        </is>
      </c>
    </row>
    <row r="6">
      <c r="A6" s="4" t="inlineStr">
        <is>
          <t>Tariff Rate on Chinese Goods</t>
        </is>
      </c>
      <c r="B6" s="4" t="inlineStr">
        <is>
          <t xml:space="preserve"> </t>
        </is>
      </c>
      <c r="C6" s="9" t="n">
        <v>1.45</v>
      </c>
      <c r="D6" s="4" t="inlineStr">
        <is>
          <t xml:space="preserve"> </t>
        </is>
      </c>
      <c r="E6" s="4" t="inlineStr">
        <is>
          <t xml:space="preserve"> </t>
        </is>
      </c>
      <c r="F6" s="4" t="inlineStr">
        <is>
          <t xml:space="preserve"> </t>
        </is>
      </c>
      <c r="G6" s="4" t="inlineStr">
        <is>
          <t xml:space="preserve"> </t>
        </is>
      </c>
    </row>
    <row r="7">
      <c r="A7" s="4" t="inlineStr">
        <is>
          <t>Common stock, shares issued (in shares) | shares</t>
        </is>
      </c>
      <c r="B7" s="4" t="inlineStr">
        <is>
          <t xml:space="preserve"> </t>
        </is>
      </c>
      <c r="C7" s="5" t="n">
        <v>13117942</v>
      </c>
      <c r="D7" s="5" t="n">
        <v>12926022</v>
      </c>
      <c r="E7" s="4" t="inlineStr">
        <is>
          <t xml:space="preserve"> </t>
        </is>
      </c>
      <c r="F7" s="4" t="inlineStr">
        <is>
          <t xml:space="preserve"> </t>
        </is>
      </c>
      <c r="G7" s="4" t="inlineStr">
        <is>
          <t xml:space="preserve"> </t>
        </is>
      </c>
    </row>
    <row r="8">
      <c r="A8" s="4" t="inlineStr">
        <is>
          <t>Proceeds from Beyond transaction</t>
        </is>
      </c>
      <c r="B8" s="4" t="inlineStr">
        <is>
          <t xml:space="preserve"> </t>
        </is>
      </c>
      <c r="C8" s="7" t="n">
        <v>17000000</v>
      </c>
      <c r="D8" s="7" t="n">
        <v>0</v>
      </c>
      <c r="E8" s="7" t="n">
        <v>0</v>
      </c>
      <c r="F8" s="4" t="inlineStr">
        <is>
          <t xml:space="preserve"> </t>
        </is>
      </c>
      <c r="G8" s="4" t="inlineStr">
        <is>
          <t xml:space="preserve"> </t>
        </is>
      </c>
    </row>
    <row r="9">
      <c r="A9" s="4" t="inlineStr">
        <is>
          <t>Long-term debt, net</t>
        </is>
      </c>
      <c r="B9" s="4" t="inlineStr">
        <is>
          <t xml:space="preserve"> </t>
        </is>
      </c>
      <c r="C9" s="5" t="n">
        <v>63995000</v>
      </c>
      <c r="D9" s="5" t="n">
        <v>34000000</v>
      </c>
      <c r="E9" s="4" t="inlineStr">
        <is>
          <t xml:space="preserve"> </t>
        </is>
      </c>
      <c r="F9" s="4" t="inlineStr">
        <is>
          <t xml:space="preserve"> </t>
        </is>
      </c>
      <c r="G9" s="4" t="inlineStr">
        <is>
          <t xml:space="preserve"> </t>
        </is>
      </c>
    </row>
    <row r="10">
      <c r="A10" s="4" t="inlineStr">
        <is>
          <t>Convertible Term Loan</t>
        </is>
      </c>
      <c r="B10" s="4" t="inlineStr">
        <is>
          <t xml:space="preserve"> </t>
        </is>
      </c>
      <c r="C10" s="5" t="n">
        <v>8500000</v>
      </c>
      <c r="D10" s="5" t="n">
        <v>0</v>
      </c>
      <c r="E10" s="4" t="inlineStr">
        <is>
          <t xml:space="preserve"> </t>
        </is>
      </c>
      <c r="F10" s="4" t="inlineStr">
        <is>
          <t xml:space="preserve"> </t>
        </is>
      </c>
      <c r="G10" s="4" t="inlineStr">
        <is>
          <t xml:space="preserve"> </t>
        </is>
      </c>
    </row>
    <row r="11">
      <c r="A11" s="4" t="inlineStr">
        <is>
          <t>Borrowings on revolving line of credit</t>
        </is>
      </c>
      <c r="B11" s="4" t="inlineStr">
        <is>
          <t xml:space="preserve"> </t>
        </is>
      </c>
      <c r="C11" s="5" t="n">
        <v>45100000</v>
      </c>
      <c r="D11" s="5" t="n">
        <v>64000000</v>
      </c>
      <c r="E11" s="5" t="n">
        <v>60000000</v>
      </c>
      <c r="F11" s="4" t="inlineStr">
        <is>
          <t xml:space="preserve"> </t>
        </is>
      </c>
      <c r="G11" s="4" t="inlineStr">
        <is>
          <t xml:space="preserve"> </t>
        </is>
      </c>
    </row>
    <row r="12">
      <c r="A12" s="4" t="inlineStr">
        <is>
          <t>Distribution center costs included in inventory</t>
        </is>
      </c>
      <c r="B12" s="4" t="inlineStr">
        <is>
          <t xml:space="preserve"> </t>
        </is>
      </c>
      <c r="C12" s="5" t="n">
        <v>5600000</v>
      </c>
      <c r="D12" s="5" t="n">
        <v>5700000</v>
      </c>
      <c r="E12" s="4" t="inlineStr">
        <is>
          <t xml:space="preserve"> </t>
        </is>
      </c>
      <c r="F12" s="4" t="inlineStr">
        <is>
          <t xml:space="preserve"> </t>
        </is>
      </c>
      <c r="G12" s="4" t="inlineStr">
        <is>
          <t xml:space="preserve"> </t>
        </is>
      </c>
    </row>
    <row r="13">
      <c r="A13" s="4" t="inlineStr">
        <is>
          <t>Receivables included in prepaid expenses and other current assets</t>
        </is>
      </c>
      <c r="B13" s="4" t="inlineStr">
        <is>
          <t xml:space="preserve"> </t>
        </is>
      </c>
      <c r="C13" s="5" t="n">
        <v>2000000</v>
      </c>
      <c r="D13" s="5" t="n">
        <v>2600000</v>
      </c>
      <c r="E13" s="4" t="inlineStr">
        <is>
          <t xml:space="preserve"> </t>
        </is>
      </c>
      <c r="F13" s="4" t="inlineStr">
        <is>
          <t xml:space="preserve"> </t>
        </is>
      </c>
      <c r="G13" s="4" t="inlineStr">
        <is>
          <t xml:space="preserve"> </t>
        </is>
      </c>
    </row>
    <row r="14">
      <c r="A14" s="4" t="inlineStr">
        <is>
          <t>Depreciation of capitalized software</t>
        </is>
      </c>
      <c r="B14" s="4" t="inlineStr">
        <is>
          <t xml:space="preserve"> </t>
        </is>
      </c>
      <c r="C14" s="5" t="n">
        <v>3800000</v>
      </c>
      <c r="D14" s="5" t="n">
        <v>4800000</v>
      </c>
      <c r="E14" s="5" t="n">
        <v>6400000</v>
      </c>
      <c r="F14" s="4" t="inlineStr">
        <is>
          <t xml:space="preserve"> </t>
        </is>
      </c>
      <c r="G14" s="4" t="inlineStr">
        <is>
          <t xml:space="preserve"> </t>
        </is>
      </c>
    </row>
    <row r="15">
      <c r="A15" s="4" t="inlineStr">
        <is>
          <t>Net book value of capitalized software assets</t>
        </is>
      </c>
      <c r="B15" s="4" t="inlineStr">
        <is>
          <t xml:space="preserve"> </t>
        </is>
      </c>
      <c r="C15" s="5" t="n">
        <v>7900000</v>
      </c>
      <c r="D15" s="5" t="n">
        <v>11300000</v>
      </c>
      <c r="E15" s="4" t="inlineStr">
        <is>
          <t xml:space="preserve"> </t>
        </is>
      </c>
      <c r="F15" s="4" t="inlineStr">
        <is>
          <t xml:space="preserve"> </t>
        </is>
      </c>
      <c r="G15" s="4" t="inlineStr">
        <is>
          <t xml:space="preserve"> </t>
        </is>
      </c>
    </row>
    <row r="16">
      <c r="A16" s="4" t="inlineStr">
        <is>
          <t>Capitalized computer software currently under development</t>
        </is>
      </c>
      <c r="B16" s="4" t="inlineStr">
        <is>
          <t xml:space="preserve"> </t>
        </is>
      </c>
      <c r="C16" s="5" t="n">
        <v>37000</v>
      </c>
      <c r="D16" s="5" t="n">
        <v>49000</v>
      </c>
      <c r="E16" s="4" t="inlineStr">
        <is>
          <t xml:space="preserve"> </t>
        </is>
      </c>
      <c r="F16" s="4" t="inlineStr">
        <is>
          <t xml:space="preserve"> </t>
        </is>
      </c>
      <c r="G16" s="4" t="inlineStr">
        <is>
          <t xml:space="preserve"> </t>
        </is>
      </c>
    </row>
    <row r="17">
      <c r="A17" s="4" t="inlineStr">
        <is>
          <t>Liability for asset retirement obligations</t>
        </is>
      </c>
      <c r="B17" s="4" t="inlineStr">
        <is>
          <t xml:space="preserve"> </t>
        </is>
      </c>
      <c r="C17" s="5" t="n">
        <v>640000</v>
      </c>
      <c r="D17" s="5" t="n">
        <v>663000</v>
      </c>
      <c r="E17" s="4" t="inlineStr">
        <is>
          <t xml:space="preserve"> </t>
        </is>
      </c>
      <c r="F17" s="4" t="inlineStr">
        <is>
          <t xml:space="preserve"> </t>
        </is>
      </c>
      <c r="G17" s="4" t="inlineStr">
        <is>
          <t xml:space="preserve"> </t>
        </is>
      </c>
    </row>
    <row r="18">
      <c r="A18" s="4" t="inlineStr">
        <is>
          <t>Capitalized costs, asset retirement costs</t>
        </is>
      </c>
      <c r="B18" s="4" t="inlineStr">
        <is>
          <t xml:space="preserve"> </t>
        </is>
      </c>
      <c r="C18" s="5" t="n">
        <v>72000</v>
      </c>
      <c r="D18" s="5" t="n">
        <v>86000</v>
      </c>
      <c r="E18" s="4" t="inlineStr">
        <is>
          <t xml:space="preserve"> </t>
        </is>
      </c>
      <c r="F18" s="4" t="inlineStr">
        <is>
          <t xml:space="preserve"> </t>
        </is>
      </c>
      <c r="G18" s="4" t="inlineStr">
        <is>
          <t xml:space="preserve"> </t>
        </is>
      </c>
    </row>
    <row r="19">
      <c r="A19" s="4" t="inlineStr">
        <is>
          <t>Liability for sales returns</t>
        </is>
      </c>
      <c r="B19" s="4" t="inlineStr">
        <is>
          <t xml:space="preserve"> </t>
        </is>
      </c>
      <c r="C19" s="5" t="n">
        <v>1046000</v>
      </c>
      <c r="D19" s="5" t="n">
        <v>1549000</v>
      </c>
      <c r="E19" s="4" t="inlineStr">
        <is>
          <t xml:space="preserve"> </t>
        </is>
      </c>
      <c r="F19" s="4" t="inlineStr">
        <is>
          <t xml:space="preserve"> </t>
        </is>
      </c>
      <c r="G19" s="4" t="inlineStr">
        <is>
          <t xml:space="preserve"> </t>
        </is>
      </c>
    </row>
    <row r="20">
      <c r="A20" s="4" t="inlineStr">
        <is>
          <t>Sales return reserve products recovery asset</t>
        </is>
      </c>
      <c r="B20" s="4" t="inlineStr">
        <is>
          <t xml:space="preserve"> </t>
        </is>
      </c>
      <c r="C20" s="5" t="n">
        <v>517000</v>
      </c>
      <c r="D20" s="5" t="n">
        <v>710000</v>
      </c>
      <c r="E20" s="4" t="inlineStr">
        <is>
          <t xml:space="preserve"> </t>
        </is>
      </c>
      <c r="F20" s="4" t="inlineStr">
        <is>
          <t xml:space="preserve"> </t>
        </is>
      </c>
      <c r="G20" s="4" t="inlineStr">
        <is>
          <t xml:space="preserve"> </t>
        </is>
      </c>
    </row>
    <row r="21">
      <c r="A21" s="4" t="inlineStr">
        <is>
          <t>Deferred e-commerce revenue</t>
        </is>
      </c>
      <c r="B21" s="4" t="inlineStr">
        <is>
          <t xml:space="preserve"> </t>
        </is>
      </c>
      <c r="C21" s="5" t="n">
        <v>607000</v>
      </c>
      <c r="D21" s="5" t="n">
        <v>750000</v>
      </c>
      <c r="E21" s="4" t="inlineStr">
        <is>
          <t xml:space="preserve"> </t>
        </is>
      </c>
      <c r="F21" s="4" t="inlineStr">
        <is>
          <t xml:space="preserve"> </t>
        </is>
      </c>
      <c r="G21" s="4" t="inlineStr">
        <is>
          <t xml:space="preserve"> </t>
        </is>
      </c>
    </row>
    <row r="22">
      <c r="A22" s="4" t="inlineStr">
        <is>
          <t>Contract assets in inventory</t>
        </is>
      </c>
      <c r="B22" s="4" t="inlineStr">
        <is>
          <t xml:space="preserve"> </t>
        </is>
      </c>
      <c r="C22" s="5" t="n">
        <v>330000</v>
      </c>
      <c r="D22" s="5" t="n">
        <v>387000</v>
      </c>
      <c r="E22" s="4" t="inlineStr">
        <is>
          <t xml:space="preserve"> </t>
        </is>
      </c>
      <c r="F22" s="4" t="inlineStr">
        <is>
          <t xml:space="preserve"> </t>
        </is>
      </c>
      <c r="G22" s="4" t="inlineStr">
        <is>
          <t xml:space="preserve"> </t>
        </is>
      </c>
    </row>
    <row r="23">
      <c r="A23" s="4" t="inlineStr">
        <is>
          <t>Distribution expense</t>
        </is>
      </c>
      <c r="B23" s="4" t="inlineStr">
        <is>
          <t xml:space="preserve"> </t>
        </is>
      </c>
      <c r="C23" s="5" t="n">
        <v>22400000</v>
      </c>
      <c r="D23" s="5" t="n">
        <v>25900000</v>
      </c>
      <c r="E23" s="5" t="n">
        <v>29500000</v>
      </c>
      <c r="F23" s="4" t="inlineStr">
        <is>
          <t xml:space="preserve"> </t>
        </is>
      </c>
      <c r="G23" s="4" t="inlineStr">
        <is>
          <t xml:space="preserve"> </t>
        </is>
      </c>
    </row>
    <row r="24">
      <c r="A24" s="4" t="inlineStr">
        <is>
          <t>Advertising expense</t>
        </is>
      </c>
      <c r="B24" s="4" t="inlineStr">
        <is>
          <t xml:space="preserve"> </t>
        </is>
      </c>
      <c r="C24" s="5" t="n">
        <v>9500000</v>
      </c>
      <c r="D24" s="5" t="n">
        <v>13600000</v>
      </c>
      <c r="E24" s="7" t="n">
        <v>18300000</v>
      </c>
      <c r="F24" s="4" t="inlineStr">
        <is>
          <t xml:space="preserve"> </t>
        </is>
      </c>
      <c r="G24" s="4" t="inlineStr">
        <is>
          <t xml:space="preserve"> </t>
        </is>
      </c>
    </row>
    <row r="25">
      <c r="A25" s="4" t="inlineStr">
        <is>
          <t>Prepaid advertising</t>
        </is>
      </c>
      <c r="B25" s="4" t="inlineStr">
        <is>
          <t xml:space="preserve"> </t>
        </is>
      </c>
      <c r="C25" s="7" t="n">
        <v>37000</v>
      </c>
      <c r="D25" s="7" t="n">
        <v>7000</v>
      </c>
      <c r="E25" s="4" t="inlineStr">
        <is>
          <t xml:space="preserve"> </t>
        </is>
      </c>
      <c r="F25" s="4" t="inlineStr">
        <is>
          <t xml:space="preserve"> </t>
        </is>
      </c>
      <c r="G25" s="4" t="inlineStr">
        <is>
          <t xml:space="preserve"> </t>
        </is>
      </c>
    </row>
    <row r="26">
      <c r="A26" s="4" t="inlineStr">
        <is>
          <t>Tax benefit likelihood recognized</t>
        </is>
      </c>
      <c r="B26" s="4" t="inlineStr">
        <is>
          <t xml:space="preserve"> </t>
        </is>
      </c>
      <c r="C26" s="9" t="n">
        <v>0.5</v>
      </c>
      <c r="D26" s="4" t="inlineStr">
        <is>
          <t xml:space="preserve"> </t>
        </is>
      </c>
      <c r="E26" s="4" t="inlineStr">
        <is>
          <t xml:space="preserve"> </t>
        </is>
      </c>
      <c r="F26" s="4" t="inlineStr">
        <is>
          <t xml:space="preserve"> </t>
        </is>
      </c>
      <c r="G26" s="4" t="inlineStr">
        <is>
          <t xml:space="preserve"> </t>
        </is>
      </c>
    </row>
    <row r="27">
      <c r="A27" s="4" t="inlineStr">
        <is>
          <t>Vendor geographic concentration</t>
        </is>
      </c>
      <c r="B27" s="4" t="inlineStr">
        <is>
          <t xml:space="preserve"> </t>
        </is>
      </c>
      <c r="C27" s="9" t="n">
        <v>0.71</v>
      </c>
      <c r="D27" s="4" t="inlineStr">
        <is>
          <t xml:space="preserve"> </t>
        </is>
      </c>
      <c r="E27" s="4" t="inlineStr">
        <is>
          <t xml:space="preserve"> </t>
        </is>
      </c>
      <c r="F27" s="4" t="inlineStr">
        <is>
          <t xml:space="preserve"> </t>
        </is>
      </c>
      <c r="G27" s="4" t="inlineStr">
        <is>
          <t xml:space="preserve"> </t>
        </is>
      </c>
    </row>
    <row r="28">
      <c r="A28" s="4" t="inlineStr">
        <is>
          <t>Stock options and restricted stock units not included in the computation of diluted earnings (loss) per share (in shares) | shares</t>
        </is>
      </c>
      <c r="B28" s="4" t="inlineStr">
        <is>
          <t xml:space="preserve"> </t>
        </is>
      </c>
      <c r="C28" s="5" t="n">
        <v>1703000</v>
      </c>
      <c r="D28" s="5" t="n">
        <v>689000</v>
      </c>
      <c r="E28" s="5" t="n">
        <v>571000</v>
      </c>
      <c r="F28" s="4" t="inlineStr">
        <is>
          <t xml:space="preserve"> </t>
        </is>
      </c>
      <c r="G28" s="4" t="inlineStr">
        <is>
          <t xml:space="preserve"> </t>
        </is>
      </c>
    </row>
    <row r="29">
      <c r="A29" s="4" t="inlineStr">
        <is>
          <t>Net Income (Loss)</t>
        </is>
      </c>
      <c r="B29" s="4" t="inlineStr">
        <is>
          <t xml:space="preserve"> </t>
        </is>
      </c>
      <c r="C29" s="7" t="n">
        <v>-23132000</v>
      </c>
      <c r="D29" s="7" t="n">
        <v>-27751000</v>
      </c>
      <c r="E29" s="7" t="n">
        <v>-44694000</v>
      </c>
      <c r="F29" s="4" t="inlineStr">
        <is>
          <t xml:space="preserve"> </t>
        </is>
      </c>
      <c r="G29" s="4" t="inlineStr">
        <is>
          <t xml:space="preserve"> </t>
        </is>
      </c>
    </row>
    <row r="30">
      <c r="A30" s="4" t="inlineStr">
        <is>
          <t>Net cash used in operating activities</t>
        </is>
      </c>
      <c r="B30" s="4" t="inlineStr">
        <is>
          <t xml:space="preserve"> </t>
        </is>
      </c>
      <c r="C30" s="5" t="n">
        <v>-19251000</v>
      </c>
      <c r="D30" s="5" t="n">
        <v>-14476000</v>
      </c>
      <c r="E30" s="7" t="n">
        <v>-18151000</v>
      </c>
      <c r="F30" s="4" t="inlineStr">
        <is>
          <t xml:space="preserve"> </t>
        </is>
      </c>
      <c r="G30" s="4" t="inlineStr">
        <is>
          <t xml:space="preserve"> </t>
        </is>
      </c>
    </row>
    <row r="31">
      <c r="A31" s="4" t="inlineStr">
        <is>
          <t>Other assets</t>
        </is>
      </c>
      <c r="B31" s="4" t="inlineStr">
        <is>
          <t xml:space="preserve"> </t>
        </is>
      </c>
      <c r="C31" s="5" t="n">
        <v>7593000</v>
      </c>
      <c r="D31" s="5" t="n">
        <v>8634000</v>
      </c>
      <c r="E31" s="4" t="inlineStr">
        <is>
          <t xml:space="preserve"> </t>
        </is>
      </c>
      <c r="F31" s="4" t="inlineStr">
        <is>
          <t xml:space="preserve"> </t>
        </is>
      </c>
      <c r="G31" s="4" t="inlineStr">
        <is>
          <t xml:space="preserve"> </t>
        </is>
      </c>
    </row>
    <row r="32">
      <c r="A32" s="4" t="inlineStr">
        <is>
          <t>Beyond Subscrip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Consideration Received Per Transaction</t>
        </is>
      </c>
      <c r="B34" s="7" t="n">
        <v>8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ideration received on sale of stock</t>
        </is>
      </c>
      <c r="B35" s="5" t="n">
        <v>8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yond 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Beyond transaction</t>
        </is>
      </c>
      <c r="B38" s="5" t="n">
        <v>17000000</v>
      </c>
      <c r="C38" s="5" t="n">
        <v>17000000</v>
      </c>
      <c r="D38" s="4" t="inlineStr">
        <is>
          <t xml:space="preserve"> </t>
        </is>
      </c>
      <c r="E38" s="4" t="inlineStr">
        <is>
          <t xml:space="preserve"> </t>
        </is>
      </c>
      <c r="F38" s="4" t="inlineStr">
        <is>
          <t xml:space="preserve"> </t>
        </is>
      </c>
      <c r="G38" s="4" t="inlineStr">
        <is>
          <t xml:space="preserve"> </t>
        </is>
      </c>
    </row>
    <row r="39">
      <c r="A39" s="4" t="inlineStr">
        <is>
          <t>Long-term debt, net</t>
        </is>
      </c>
      <c r="B39" s="5" t="n">
        <v>8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Term Loan</t>
        </is>
      </c>
      <c r="B40" s="7" t="n">
        <v>8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Borrowing</t>
        </is>
      </c>
      <c r="B41" s="4" t="inlineStr">
        <is>
          <t xml:space="preserve"> </t>
        </is>
      </c>
      <c r="C41" s="4" t="inlineStr">
        <is>
          <t xml:space="preserve"> </t>
        </is>
      </c>
      <c r="D41" s="4" t="inlineStr">
        <is>
          <t xml:space="preserve"> </t>
        </is>
      </c>
      <c r="E41" s="4" t="inlineStr">
        <is>
          <t xml:space="preserve"> </t>
        </is>
      </c>
      <c r="F41" s="7" t="n">
        <v>5000000</v>
      </c>
      <c r="G41" s="4" t="inlineStr">
        <is>
          <t xml:space="preserve"> </t>
        </is>
      </c>
    </row>
    <row r="42">
      <c r="A42" s="4" t="inlineStr">
        <is>
          <t>Beyond Credit Agreement [Member] | Beyond Subscrip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8934465</v>
      </c>
    </row>
    <row r="45">
      <c r="A45" s="4" t="inlineStr">
        <is>
          <t>2023 Credit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ailable for borrowing</t>
        </is>
      </c>
      <c r="B47" s="4" t="inlineStr">
        <is>
          <t xml:space="preserve"> </t>
        </is>
      </c>
      <c r="C47" s="4" t="inlineStr">
        <is>
          <t xml:space="preserve"> </t>
        </is>
      </c>
      <c r="D47" s="4" t="inlineStr">
        <is>
          <t xml:space="preserve"> </t>
        </is>
      </c>
      <c r="E47" s="4" t="inlineStr">
        <is>
          <t xml:space="preserve"> </t>
        </is>
      </c>
      <c r="F47" s="7" t="n">
        <v>29000</v>
      </c>
      <c r="G47" s="4" t="inlineStr">
        <is>
          <t xml:space="preserve"> </t>
        </is>
      </c>
    </row>
    <row r="48">
      <c r="A48" s="4" t="inlineStr">
        <is>
          <t>Workers Compensation and General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lf-insurance reserve estimates, net of estimated stop-loss insurance receivables</t>
        </is>
      </c>
      <c r="B50" s="4" t="inlineStr">
        <is>
          <t xml:space="preserve"> </t>
        </is>
      </c>
      <c r="C50" s="5" t="n">
        <v>3800000</v>
      </c>
      <c r="D50" s="5" t="n">
        <v>4200000</v>
      </c>
      <c r="E50" s="4" t="inlineStr">
        <is>
          <t xml:space="preserve"> </t>
        </is>
      </c>
      <c r="F50" s="4" t="inlineStr">
        <is>
          <t xml:space="preserve"> </t>
        </is>
      </c>
      <c r="G50" s="4" t="inlineStr">
        <is>
          <t xml:space="preserve"> </t>
        </is>
      </c>
    </row>
    <row r="51">
      <c r="A51" s="4" t="inlineStr">
        <is>
          <t>Other assets</t>
        </is>
      </c>
      <c r="B51" s="4" t="inlineStr">
        <is>
          <t xml:space="preserve"> </t>
        </is>
      </c>
      <c r="C51" s="5" t="n">
        <v>4800000</v>
      </c>
      <c r="D51" s="5" t="n">
        <v>4600000</v>
      </c>
      <c r="E51" s="4" t="inlineStr">
        <is>
          <t xml:space="preserve"> </t>
        </is>
      </c>
      <c r="F51" s="4" t="inlineStr">
        <is>
          <t xml:space="preserve"> </t>
        </is>
      </c>
      <c r="G51" s="4" t="inlineStr">
        <is>
          <t xml:space="preserve"> </t>
        </is>
      </c>
    </row>
    <row r="52">
      <c r="A52" s="4" t="inlineStr">
        <is>
          <t>Letter of credit under the revolving credit facility</t>
        </is>
      </c>
      <c r="B52" s="4" t="inlineStr">
        <is>
          <t xml:space="preserve"> </t>
        </is>
      </c>
      <c r="C52" s="5" t="n">
        <v>4300000</v>
      </c>
      <c r="D52" s="4" t="inlineStr">
        <is>
          <t xml:space="preserve"> </t>
        </is>
      </c>
      <c r="E52" s="4" t="inlineStr">
        <is>
          <t xml:space="preserve"> </t>
        </is>
      </c>
      <c r="F52" s="4" t="inlineStr">
        <is>
          <t xml:space="preserve"> </t>
        </is>
      </c>
      <c r="G52" s="4" t="inlineStr">
        <is>
          <t xml:space="preserve"> </t>
        </is>
      </c>
    </row>
    <row r="53">
      <c r="A53" s="4" t="inlineStr">
        <is>
          <t>Employee Medical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scription Of Business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lf-insurance reserve estimates, net of estimated stop-loss insurance receivables</t>
        </is>
      </c>
      <c r="B55" s="4" t="inlineStr">
        <is>
          <t xml:space="preserve"> </t>
        </is>
      </c>
      <c r="C55" s="5" t="n">
        <v>392000</v>
      </c>
      <c r="D55" s="5" t="n">
        <v>456000</v>
      </c>
      <c r="E55" s="4" t="inlineStr">
        <is>
          <t xml:space="preserve"> </t>
        </is>
      </c>
      <c r="F55" s="4" t="inlineStr">
        <is>
          <t xml:space="preserve"> </t>
        </is>
      </c>
      <c r="G55" s="4" t="inlineStr">
        <is>
          <t xml:space="preserve"> </t>
        </is>
      </c>
    </row>
    <row r="56">
      <c r="A56" s="4" t="inlineStr">
        <is>
          <t>Customer Loyalty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scription Of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erred revenue</t>
        </is>
      </c>
      <c r="B58" s="4" t="inlineStr">
        <is>
          <t xml:space="preserve"> </t>
        </is>
      </c>
      <c r="C58" s="7" t="n">
        <v>1500000</v>
      </c>
      <c r="D58" s="5" t="n">
        <v>1400000</v>
      </c>
      <c r="E58" s="4" t="inlineStr">
        <is>
          <t xml:space="preserve"> </t>
        </is>
      </c>
      <c r="F58" s="4" t="inlineStr">
        <is>
          <t xml:space="preserve"> </t>
        </is>
      </c>
      <c r="G58" s="4" t="inlineStr">
        <is>
          <t xml:space="preserve"> </t>
        </is>
      </c>
    </row>
    <row r="59">
      <c r="A59" s="4" t="inlineStr">
        <is>
          <t>Minimum | Capitalized Softwar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scription Of Business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stimated life of software</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row>
    <row r="62">
      <c r="A62" s="4" t="inlineStr">
        <is>
          <t>Maximum | Capitalized Softwar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scription Of Busines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life of software</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row>
    <row r="65">
      <c r="A65" s="4" t="inlineStr">
        <is>
          <t>Furniture, Fixtures and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Busines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stimated useful lives of assets</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row>
    <row r="68">
      <c r="A68" s="4" t="inlineStr">
        <is>
          <t>Leasehold Improvement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scription Of Business And Summary Of 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useful lives of assets</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row>
    <row r="71">
      <c r="A71" s="4" t="inlineStr">
        <is>
          <t>Leasehold Improvement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scription Of Busines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stimated useful lives of assets</t>
        </is>
      </c>
      <c r="B73" s="4" t="inlineStr">
        <is>
          <t xml:space="preserve"> </t>
        </is>
      </c>
      <c r="C73" s="4" t="inlineStr">
        <is>
          <t>10 years</t>
        </is>
      </c>
      <c r="D73" s="4" t="inlineStr">
        <is>
          <t xml:space="preserve"> </t>
        </is>
      </c>
      <c r="E73" s="4" t="inlineStr">
        <is>
          <t xml:space="preserve"> </t>
        </is>
      </c>
      <c r="F73" s="4" t="inlineStr">
        <is>
          <t xml:space="preserve"> </t>
        </is>
      </c>
      <c r="G73" s="4" t="inlineStr">
        <is>
          <t xml:space="preserve"> </t>
        </is>
      </c>
    </row>
    <row r="74">
      <c r="A74" s="4" t="inlineStr">
        <is>
          <t>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scription Of Business And 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vertible Term Loan</t>
        </is>
      </c>
      <c r="B76" s="4" t="inlineStr">
        <is>
          <t xml:space="preserve"> </t>
        </is>
      </c>
      <c r="C76" s="4" t="inlineStr">
        <is>
          <t xml:space="preserve"> </t>
        </is>
      </c>
      <c r="D76" s="4" t="inlineStr">
        <is>
          <t xml:space="preserve"> </t>
        </is>
      </c>
      <c r="E76" s="4" t="inlineStr">
        <is>
          <t xml:space="preserve"> </t>
        </is>
      </c>
      <c r="F76" s="4" t="inlineStr">
        <is>
          <t xml:space="preserve"> </t>
        </is>
      </c>
      <c r="G76" s="7" t="n">
        <v>8500000</v>
      </c>
    </row>
    <row r="77">
      <c r="A77" s="4" t="inlineStr">
        <is>
          <t>Inventory Shrink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scription Of Business And 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ventory valuation reserves</t>
        </is>
      </c>
      <c r="B79" s="4" t="inlineStr">
        <is>
          <t xml:space="preserve"> </t>
        </is>
      </c>
      <c r="C79" s="7" t="n">
        <v>1600000</v>
      </c>
      <c r="D79" s="5" t="n">
        <v>2100000</v>
      </c>
      <c r="E79" s="4" t="inlineStr">
        <is>
          <t xml:space="preserve"> </t>
        </is>
      </c>
      <c r="F79" s="4" t="inlineStr">
        <is>
          <t xml:space="preserve"> </t>
        </is>
      </c>
      <c r="G79" s="4" t="inlineStr">
        <is>
          <t xml:space="preserve"> </t>
        </is>
      </c>
    </row>
    <row r="80">
      <c r="A80" s="4" t="inlineStr">
        <is>
          <t>Damaged Invento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scription Of Business And 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ventory valuation reserves</t>
        </is>
      </c>
      <c r="B82" s="4" t="inlineStr">
        <is>
          <t xml:space="preserve"> </t>
        </is>
      </c>
      <c r="C82" s="5" t="n">
        <v>711000</v>
      </c>
      <c r="D82" s="5" t="n">
        <v>775000</v>
      </c>
      <c r="E82" s="4" t="inlineStr">
        <is>
          <t xml:space="preserve"> </t>
        </is>
      </c>
      <c r="F82" s="4" t="inlineStr">
        <is>
          <t xml:space="preserve"> </t>
        </is>
      </c>
      <c r="G82" s="4" t="inlineStr">
        <is>
          <t xml:space="preserve"> </t>
        </is>
      </c>
    </row>
    <row r="83">
      <c r="A83" s="4" t="inlineStr">
        <is>
          <t>Excess and Obsolesce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scription Of Busines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ventory valuation reserves</t>
        </is>
      </c>
      <c r="B85" s="4" t="inlineStr">
        <is>
          <t xml:space="preserve"> </t>
        </is>
      </c>
      <c r="C85" s="7" t="n">
        <v>829000</v>
      </c>
      <c r="D85" s="7" t="n">
        <v>929000</v>
      </c>
      <c r="E85" s="4" t="inlineStr">
        <is>
          <t xml:space="preserve"> </t>
        </is>
      </c>
      <c r="F85" s="4" t="inlineStr">
        <is>
          <t xml:space="preserve"> </t>
        </is>
      </c>
      <c r="G85" s="4" t="inlineStr">
        <is>
          <t xml:space="preserve"> </t>
        </is>
      </c>
    </row>
  </sheetData>
  <mergeCells count="2">
    <mergeCell ref="C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chedule of Gift Card Liability, Breakage and Redemption Information (Details) - USD ($) $ in Thousands</t>
        </is>
      </c>
      <c r="B1" s="2" t="inlineStr">
        <is>
          <t>12 Months Ended</t>
        </is>
      </c>
    </row>
    <row r="2">
      <c r="B2" s="2" t="inlineStr">
        <is>
          <t>Feb. 01, 2025</t>
        </is>
      </c>
      <c r="C2" s="2" t="inlineStr">
        <is>
          <t>Feb. 03, 2024</t>
        </is>
      </c>
      <c r="D2" s="2" t="inlineStr">
        <is>
          <t>Jan. 28, 2023</t>
        </is>
      </c>
    </row>
    <row r="3">
      <c r="A3" s="3" t="inlineStr">
        <is>
          <t>Gift Card Breakage And Redemption [Abstract]</t>
        </is>
      </c>
      <c r="B3" s="4" t="inlineStr">
        <is>
          <t xml:space="preserve"> </t>
        </is>
      </c>
      <c r="C3" s="4" t="inlineStr">
        <is>
          <t xml:space="preserve"> </t>
        </is>
      </c>
      <c r="D3" s="4" t="inlineStr">
        <is>
          <t xml:space="preserve"> </t>
        </is>
      </c>
    </row>
    <row r="4">
      <c r="A4" s="4" t="inlineStr">
        <is>
          <t>Gift card liability, net of estimated breakage (included in accrued expenses and other liabilities)</t>
        </is>
      </c>
      <c r="B4" s="7" t="n">
        <v>10673</v>
      </c>
      <c r="C4" s="7" t="n">
        <v>12008</v>
      </c>
      <c r="D4" s="7" t="n">
        <v>14077</v>
      </c>
    </row>
    <row r="5">
      <c r="A5" s="4" t="inlineStr">
        <is>
          <t>Gift card breakage revenue (included in net sales)</t>
        </is>
      </c>
      <c r="B5" s="5" t="n">
        <v>1120</v>
      </c>
      <c r="C5" s="5" t="n">
        <v>2195</v>
      </c>
      <c r="D5" s="5" t="n">
        <v>1419</v>
      </c>
    </row>
    <row r="6">
      <c r="A6" s="4" t="inlineStr">
        <is>
          <t>Gift card redemptions recognized in the current period related to amounts included in the gift card contract liability balance as of the prior period</t>
        </is>
      </c>
      <c r="B6" s="7" t="n">
        <v>3962</v>
      </c>
      <c r="C6" s="7" t="n">
        <v>4800</v>
      </c>
      <c r="D6" s="7" t="n">
        <v>5321</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crued Expenses and Other Liabilities (Details) - USD ($)</t>
        </is>
      </c>
      <c r="B1" s="2" t="inlineStr">
        <is>
          <t>Feb. 01, 2025</t>
        </is>
      </c>
      <c r="C1" s="2" t="inlineStr">
        <is>
          <t>Feb. 03, 2024</t>
        </is>
      </c>
      <c r="D1" s="2" t="inlineStr">
        <is>
          <t>Jan. 28, 2023</t>
        </is>
      </c>
    </row>
    <row r="2">
      <c r="A2" s="3" t="inlineStr">
        <is>
          <t>Payables and Accruals [Abstract]</t>
        </is>
      </c>
      <c r="B2" s="4" t="inlineStr">
        <is>
          <t xml:space="preserve"> </t>
        </is>
      </c>
      <c r="C2" s="4" t="inlineStr">
        <is>
          <t xml:space="preserve"> </t>
        </is>
      </c>
      <c r="D2" s="4" t="inlineStr">
        <is>
          <t xml:space="preserve"> </t>
        </is>
      </c>
    </row>
    <row r="3">
      <c r="A3" s="4" t="inlineStr">
        <is>
          <t>Gift cards</t>
        </is>
      </c>
      <c r="B3" s="7" t="n">
        <v>10673000</v>
      </c>
      <c r="C3" s="7" t="n">
        <v>12008000</v>
      </c>
      <c r="D3" s="7" t="n">
        <v>14077000</v>
      </c>
    </row>
    <row r="4">
      <c r="A4" s="4" t="inlineStr">
        <is>
          <t>Workers’ compensation and general liability reserves</t>
        </is>
      </c>
      <c r="B4" s="5" t="n">
        <v>1981000</v>
      </c>
      <c r="C4" s="5" t="n">
        <v>2062000</v>
      </c>
      <c r="D4" s="4" t="inlineStr">
        <is>
          <t xml:space="preserve"> </t>
        </is>
      </c>
    </row>
    <row r="5">
      <c r="A5" s="4" t="inlineStr">
        <is>
          <t>Salaries and wages</t>
        </is>
      </c>
      <c r="B5" s="5" t="n">
        <v>1616000</v>
      </c>
      <c r="C5" s="5" t="n">
        <v>1952000</v>
      </c>
      <c r="D5" s="4" t="inlineStr">
        <is>
          <t xml:space="preserve"> </t>
        </is>
      </c>
    </row>
    <row r="6">
      <c r="A6" s="4" t="inlineStr">
        <is>
          <t>Loyalty program deferred revenue</t>
        </is>
      </c>
      <c r="B6" s="5" t="n">
        <v>1493000</v>
      </c>
      <c r="C6" s="5" t="n">
        <v>1412000</v>
      </c>
      <c r="D6" s="4" t="inlineStr">
        <is>
          <t xml:space="preserve"> </t>
        </is>
      </c>
    </row>
    <row r="7">
      <c r="A7" s="4" t="inlineStr">
        <is>
          <t>Sales taxes</t>
        </is>
      </c>
      <c r="B7" s="5" t="n">
        <v>1131000</v>
      </c>
      <c r="C7" s="5" t="n">
        <v>1543000</v>
      </c>
      <c r="D7" s="4" t="inlineStr">
        <is>
          <t xml:space="preserve"> </t>
        </is>
      </c>
    </row>
    <row r="8">
      <c r="A8" s="4" t="inlineStr">
        <is>
          <t>Sales returns reserve</t>
        </is>
      </c>
      <c r="B8" s="5" t="n">
        <v>1046000</v>
      </c>
      <c r="C8" s="5" t="n">
        <v>1549000</v>
      </c>
      <c r="D8" s="4" t="inlineStr">
        <is>
          <t xml:space="preserve"> </t>
        </is>
      </c>
    </row>
    <row r="9">
      <c r="A9" s="4" t="inlineStr">
        <is>
          <t>Deferred e-commerce revenue</t>
        </is>
      </c>
      <c r="B9" s="5" t="n">
        <v>607000</v>
      </c>
      <c r="C9" s="5" t="n">
        <v>750000</v>
      </c>
      <c r="D9" s="4" t="inlineStr">
        <is>
          <t xml:space="preserve"> </t>
        </is>
      </c>
    </row>
    <row r="10">
      <c r="A10" s="4" t="inlineStr">
        <is>
          <t>Employee medical insurance reserves</t>
        </is>
      </c>
      <c r="B10" s="5" t="n">
        <v>392000</v>
      </c>
      <c r="C10" s="5" t="n">
        <v>456000</v>
      </c>
      <c r="D10" s="4" t="inlineStr">
        <is>
          <t xml:space="preserve"> </t>
        </is>
      </c>
    </row>
    <row r="11">
      <c r="A11" s="4" t="inlineStr">
        <is>
          <t>Other</t>
        </is>
      </c>
      <c r="B11" s="5" t="n">
        <v>1244000</v>
      </c>
      <c r="C11" s="5" t="n">
        <v>1431000</v>
      </c>
      <c r="D11" s="4" t="inlineStr">
        <is>
          <t xml:space="preserve"> </t>
        </is>
      </c>
    </row>
    <row r="12">
      <c r="A12" s="4" t="inlineStr">
        <is>
          <t>Total accrued expenses</t>
        </is>
      </c>
      <c r="B12" s="7" t="n">
        <v>20183000</v>
      </c>
      <c r="C12" s="7" t="n">
        <v>23163000</v>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Feb. 01, 2025</t>
        </is>
      </c>
      <c r="C2" s="2" t="inlineStr">
        <is>
          <t>Feb. 03, 2024</t>
        </is>
      </c>
      <c r="D2" s="2" t="inlineStr">
        <is>
          <t>Jan. 28, 2023</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0</v>
      </c>
      <c r="C4" s="7" t="n">
        <v>46</v>
      </c>
      <c r="D4" s="7" t="n">
        <v>-153</v>
      </c>
    </row>
    <row r="5">
      <c r="A5" s="4" t="inlineStr">
        <is>
          <t>State</t>
        </is>
      </c>
      <c r="B5" s="5" t="n">
        <v>316</v>
      </c>
      <c r="C5" s="5" t="n">
        <v>473</v>
      </c>
      <c r="D5" s="5" t="n">
        <v>696</v>
      </c>
    </row>
    <row r="6">
      <c r="A6" s="4" t="inlineStr">
        <is>
          <t>Income tax expense</t>
        </is>
      </c>
      <c r="B6" s="7" t="n">
        <v>316</v>
      </c>
      <c r="C6" s="7" t="n">
        <v>519</v>
      </c>
      <c r="D6" s="7" t="n">
        <v>543</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41360000</v>
      </c>
      <c r="C4" s="7" t="n">
        <v>468690000</v>
      </c>
      <c r="D4" s="7" t="n">
        <v>498825000</v>
      </c>
    </row>
    <row r="5">
      <c r="A5" s="4" t="inlineStr">
        <is>
          <t>Cost of sales</t>
        </is>
      </c>
      <c r="B5" s="5" t="n">
        <v>319354000</v>
      </c>
      <c r="C5" s="5" t="n">
        <v>341700000</v>
      </c>
      <c r="D5" s="5" t="n">
        <v>379036000</v>
      </c>
    </row>
    <row r="6">
      <c r="A6" s="4" t="inlineStr">
        <is>
          <t>Gross profit</t>
        </is>
      </c>
      <c r="B6" s="5" t="n">
        <v>122006000</v>
      </c>
      <c r="C6" s="5" t="n">
        <v>126990000</v>
      </c>
      <c r="D6" s="5" t="n">
        <v>119789000</v>
      </c>
    </row>
    <row r="7">
      <c r="A7" s="3" t="inlineStr">
        <is>
          <t>Operating expenses:</t>
        </is>
      </c>
      <c r="B7" s="4" t="inlineStr">
        <is>
          <t xml:space="preserve"> </t>
        </is>
      </c>
      <c r="C7" s="4" t="inlineStr">
        <is>
          <t xml:space="preserve"> </t>
        </is>
      </c>
      <c r="D7" s="4" t="inlineStr">
        <is>
          <t xml:space="preserve"> </t>
        </is>
      </c>
    </row>
    <row r="8">
      <c r="A8" s="4" t="inlineStr">
        <is>
          <t>Compensation and benefits</t>
        </is>
      </c>
      <c r="B8" s="5" t="n">
        <v>77722000</v>
      </c>
      <c r="C8" s="5" t="n">
        <v>82152000</v>
      </c>
      <c r="D8" s="5" t="n">
        <v>85231000</v>
      </c>
    </row>
    <row r="9">
      <c r="A9" s="4" t="inlineStr">
        <is>
          <t>Other operating expenses</t>
        </is>
      </c>
      <c r="B9" s="5" t="n">
        <v>54699000</v>
      </c>
      <c r="C9" s="5" t="n">
        <v>62863000</v>
      </c>
      <c r="D9" s="5" t="n">
        <v>69183000</v>
      </c>
    </row>
    <row r="10">
      <c r="A10" s="4" t="inlineStr">
        <is>
          <t>Depreciation (exclusive of depreciation included in cost of sales)</t>
        </is>
      </c>
      <c r="B10" s="5" t="n">
        <v>3509000</v>
      </c>
      <c r="C10" s="5" t="n">
        <v>4522000</v>
      </c>
      <c r="D10" s="5" t="n">
        <v>6055000</v>
      </c>
    </row>
    <row r="11">
      <c r="A11" s="4" t="inlineStr">
        <is>
          <t>Asset impairment</t>
        </is>
      </c>
      <c r="B11" s="5" t="n">
        <v>109000</v>
      </c>
      <c r="C11" s="5" t="n">
        <v>1867000</v>
      </c>
      <c r="D11" s="5" t="n">
        <v>2071000</v>
      </c>
    </row>
    <row r="12">
      <c r="A12" s="4" t="inlineStr">
        <is>
          <t>Total operating expenses</t>
        </is>
      </c>
      <c r="B12" s="5" t="n">
        <v>136039000</v>
      </c>
      <c r="C12" s="5" t="n">
        <v>151404000</v>
      </c>
      <c r="D12" s="5" t="n">
        <v>162540000</v>
      </c>
    </row>
    <row r="13">
      <c r="A13" s="4" t="inlineStr">
        <is>
          <t>Operating loss</t>
        </is>
      </c>
      <c r="B13" s="5" t="n">
        <v>-14033000</v>
      </c>
      <c r="C13" s="5" t="n">
        <v>-24414000</v>
      </c>
      <c r="D13" s="5" t="n">
        <v>-42751000</v>
      </c>
    </row>
    <row r="14">
      <c r="A14" s="4" t="inlineStr">
        <is>
          <t>Interest expense</t>
        </is>
      </c>
      <c r="B14" s="5" t="n">
        <v>5949000</v>
      </c>
      <c r="C14" s="5" t="n">
        <v>3317000</v>
      </c>
      <c r="D14" s="5" t="n">
        <v>1735000</v>
      </c>
    </row>
    <row r="15">
      <c r="A15" s="4" t="inlineStr">
        <is>
          <t>Loss on extinguishment of debt</t>
        </is>
      </c>
      <c r="B15" s="5" t="n">
        <v>-3338000</v>
      </c>
      <c r="C15" s="5" t="n">
        <v>0</v>
      </c>
      <c r="D15" s="5" t="n">
        <v>0</v>
      </c>
    </row>
    <row r="16">
      <c r="A16" s="4" t="inlineStr">
        <is>
          <t>Other income</t>
        </is>
      </c>
      <c r="B16" s="5" t="n">
        <v>-504000</v>
      </c>
      <c r="C16" s="5" t="n">
        <v>-499000</v>
      </c>
      <c r="D16" s="5" t="n">
        <v>-335000</v>
      </c>
    </row>
    <row r="17">
      <c r="A17" s="4" t="inlineStr">
        <is>
          <t>Loss before income taxes</t>
        </is>
      </c>
      <c r="B17" s="5" t="n">
        <v>-22816000</v>
      </c>
      <c r="C17" s="5" t="n">
        <v>-27232000</v>
      </c>
      <c r="D17" s="5" t="n">
        <v>-44151000</v>
      </c>
    </row>
    <row r="18">
      <c r="A18" s="4" t="inlineStr">
        <is>
          <t>Income tax expense</t>
        </is>
      </c>
      <c r="B18" s="5" t="n">
        <v>316000</v>
      </c>
      <c r="C18" s="5" t="n">
        <v>519000</v>
      </c>
      <c r="D18" s="5" t="n">
        <v>543000</v>
      </c>
    </row>
    <row r="19">
      <c r="A19" s="4" t="inlineStr">
        <is>
          <t>Net loss</t>
        </is>
      </c>
      <c r="B19" s="7" t="n">
        <v>-23132000</v>
      </c>
      <c r="C19" s="7" t="n">
        <v>-27751000</v>
      </c>
      <c r="D19" s="7" t="n">
        <v>-44694000</v>
      </c>
    </row>
    <row r="20">
      <c r="A20" s="3" t="inlineStr">
        <is>
          <t>Loss per share:</t>
        </is>
      </c>
      <c r="B20" s="4" t="inlineStr">
        <is>
          <t xml:space="preserve"> </t>
        </is>
      </c>
      <c r="C20" s="4" t="inlineStr">
        <is>
          <t xml:space="preserve"> </t>
        </is>
      </c>
      <c r="D20" s="4" t="inlineStr">
        <is>
          <t xml:space="preserve"> </t>
        </is>
      </c>
    </row>
    <row r="21">
      <c r="A21" s="4" t="inlineStr">
        <is>
          <t>Basic</t>
        </is>
      </c>
      <c r="B21" s="8" t="n">
        <v>-1.77</v>
      </c>
      <c r="C21" s="8" t="n">
        <v>-2.16</v>
      </c>
      <c r="D21" s="8" t="n">
        <v>-3.52</v>
      </c>
    </row>
    <row r="22">
      <c r="A22" s="4" t="inlineStr">
        <is>
          <t>Diluted</t>
        </is>
      </c>
      <c r="B22" s="8" t="n">
        <v>-1.77</v>
      </c>
      <c r="C22" s="8" t="n">
        <v>-2.16</v>
      </c>
      <c r="D22" s="8" t="n">
        <v>-3.52</v>
      </c>
    </row>
    <row r="23">
      <c r="A23" s="3" t="inlineStr">
        <is>
          <t>Weighted average shares outstanding:</t>
        </is>
      </c>
      <c r="B23" s="4" t="inlineStr">
        <is>
          <t xml:space="preserve"> </t>
        </is>
      </c>
      <c r="C23" s="4" t="inlineStr">
        <is>
          <t xml:space="preserve"> </t>
        </is>
      </c>
      <c r="D23" s="4" t="inlineStr">
        <is>
          <t xml:space="preserve"> </t>
        </is>
      </c>
    </row>
    <row r="24">
      <c r="A24" s="4" t="inlineStr">
        <is>
          <t>Basic</t>
        </is>
      </c>
      <c r="B24" s="5" t="n">
        <v>13068</v>
      </c>
      <c r="C24" s="5" t="n">
        <v>12871</v>
      </c>
      <c r="D24" s="5" t="n">
        <v>12703</v>
      </c>
    </row>
    <row r="25">
      <c r="A25" s="4" t="inlineStr">
        <is>
          <t>Diluted</t>
        </is>
      </c>
      <c r="B25" s="5" t="n">
        <v>13068</v>
      </c>
      <c r="C25" s="5" t="n">
        <v>12871</v>
      </c>
      <c r="D25" s="5" t="n">
        <v>1270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the Statutory Federal Income Tax Rate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4791</v>
      </c>
      <c r="C4" s="7" t="n">
        <v>-5719</v>
      </c>
      <c r="D4" s="7" t="n">
        <v>-9272</v>
      </c>
    </row>
    <row r="5">
      <c r="A5" s="4" t="inlineStr">
        <is>
          <t>State income taxes, net of federal benefit</t>
        </is>
      </c>
      <c r="B5" s="5" t="n">
        <v>-133</v>
      </c>
      <c r="C5" s="5" t="n">
        <v>-293</v>
      </c>
      <c r="D5" s="5" t="n">
        <v>-798</v>
      </c>
    </row>
    <row r="6">
      <c r="A6" s="4" t="inlineStr">
        <is>
          <t>Tax credits</t>
        </is>
      </c>
      <c r="B6" s="5" t="n">
        <v>-87</v>
      </c>
      <c r="C6" s="5" t="n">
        <v>-107</v>
      </c>
      <c r="D6" s="5" t="n">
        <v>-79</v>
      </c>
    </row>
    <row r="7">
      <c r="A7" s="4" t="inlineStr">
        <is>
          <t>Executive compensation</t>
        </is>
      </c>
      <c r="B7" s="5" t="n">
        <v>0</v>
      </c>
      <c r="C7" s="5" t="n">
        <v>-23</v>
      </c>
      <c r="D7" s="5" t="n">
        <v>886</v>
      </c>
    </row>
    <row r="8">
      <c r="A8" s="4" t="inlineStr">
        <is>
          <t>Stock based compensation programs</t>
        </is>
      </c>
      <c r="B8" s="5" t="n">
        <v>111</v>
      </c>
      <c r="C8" s="5" t="n">
        <v>209</v>
      </c>
      <c r="D8" s="5" t="n">
        <v>-1296</v>
      </c>
    </row>
    <row r="9">
      <c r="A9" s="4" t="inlineStr">
        <is>
          <t>Valuation allowance</t>
        </is>
      </c>
      <c r="B9" s="5" t="n">
        <v>5205</v>
      </c>
      <c r="C9" s="5" t="n">
        <v>6399</v>
      </c>
      <c r="D9" s="5" t="n">
        <v>11134</v>
      </c>
    </row>
    <row r="10">
      <c r="A10" s="4" t="inlineStr">
        <is>
          <t>Other</t>
        </is>
      </c>
      <c r="B10" s="5" t="n">
        <v>11</v>
      </c>
      <c r="C10" s="5" t="n">
        <v>53</v>
      </c>
      <c r="D10" s="5" t="n">
        <v>-32</v>
      </c>
    </row>
    <row r="11">
      <c r="A11" s="4" t="inlineStr">
        <is>
          <t>Income tax expense</t>
        </is>
      </c>
      <c r="B11" s="7" t="n">
        <v>316</v>
      </c>
      <c r="C11" s="7" t="n">
        <v>519</v>
      </c>
      <c r="D11" s="7" t="n">
        <v>543</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ies</t>
        </is>
      </c>
      <c r="B3" s="7" t="n">
        <v>33865</v>
      </c>
      <c r="C3" s="7" t="n">
        <v>36406</v>
      </c>
    </row>
    <row r="4">
      <c r="A4" s="4" t="inlineStr">
        <is>
          <t>Accruals</t>
        </is>
      </c>
      <c r="B4" s="5" t="n">
        <v>1741</v>
      </c>
      <c r="C4" s="5" t="n">
        <v>2090</v>
      </c>
    </row>
    <row r="5">
      <c r="A5" s="4" t="inlineStr">
        <is>
          <t>Inventory valuation</t>
        </is>
      </c>
      <c r="B5" s="5" t="n">
        <v>343</v>
      </c>
      <c r="C5" s="5" t="n">
        <v>277</v>
      </c>
    </row>
    <row r="6">
      <c r="A6" s="4" t="inlineStr">
        <is>
          <t>Federal and state tax credit carryforwards</t>
        </is>
      </c>
      <c r="B6" s="5" t="n">
        <v>206</v>
      </c>
      <c r="C6" s="5" t="n">
        <v>192</v>
      </c>
    </row>
    <row r="7">
      <c r="A7" s="4" t="inlineStr">
        <is>
          <t>Federal and state net operating loss carryforwards</t>
        </is>
      </c>
      <c r="B7" s="5" t="n">
        <v>18433</v>
      </c>
      <c r="C7" s="5" t="n">
        <v>15794</v>
      </c>
    </row>
    <row r="8">
      <c r="A8" s="4" t="inlineStr">
        <is>
          <t>Other</t>
        </is>
      </c>
      <c r="B8" s="5" t="n">
        <v>5770</v>
      </c>
      <c r="C8" s="5" t="n">
        <v>3989</v>
      </c>
    </row>
    <row r="9">
      <c r="A9" s="4" t="inlineStr">
        <is>
          <t>Total deferred tax assets</t>
        </is>
      </c>
      <c r="B9" s="5" t="n">
        <v>60358</v>
      </c>
      <c r="C9" s="5" t="n">
        <v>58748</v>
      </c>
    </row>
    <row r="10">
      <c r="A10" s="4" t="inlineStr">
        <is>
          <t>Valuation allowance for deferred tax assets</t>
        </is>
      </c>
      <c r="B10" s="5" t="n">
        <v>-26302</v>
      </c>
      <c r="C10" s="5" t="n">
        <v>-21206</v>
      </c>
    </row>
    <row r="11">
      <c r="A11" s="4" t="inlineStr">
        <is>
          <t>Net deferred tax assets</t>
        </is>
      </c>
      <c r="B11" s="5" t="n">
        <v>34056</v>
      </c>
      <c r="C11" s="5" t="n">
        <v>37542</v>
      </c>
    </row>
    <row r="12">
      <c r="A12" s="3" t="inlineStr">
        <is>
          <t>Deferred tax liabilities:</t>
        </is>
      </c>
      <c r="B12" s="4" t="inlineStr">
        <is>
          <t xml:space="preserve"> </t>
        </is>
      </c>
      <c r="C12" s="4" t="inlineStr">
        <is>
          <t xml:space="preserve"> </t>
        </is>
      </c>
    </row>
    <row r="13">
      <c r="A13" s="4" t="inlineStr">
        <is>
          <t>Property and equipment</t>
        </is>
      </c>
      <c r="B13" s="5" t="n">
        <v>-2939</v>
      </c>
      <c r="C13" s="5" t="n">
        <v>-4653</v>
      </c>
    </row>
    <row r="14">
      <c r="A14" s="4" t="inlineStr">
        <is>
          <t>Operating lease right-of-use assets</t>
        </is>
      </c>
      <c r="B14" s="5" t="n">
        <v>-30574</v>
      </c>
      <c r="C14" s="5" t="n">
        <v>-32194</v>
      </c>
    </row>
    <row r="15">
      <c r="A15" s="4" t="inlineStr">
        <is>
          <t>Prepaid assets</t>
        </is>
      </c>
      <c r="B15" s="5" t="n">
        <v>-543</v>
      </c>
      <c r="C15" s="5" t="n">
        <v>-695</v>
      </c>
    </row>
    <row r="16">
      <c r="A16" s="4" t="inlineStr">
        <is>
          <t>Total deferred tax liabilities</t>
        </is>
      </c>
      <c r="B16" s="5" t="n">
        <v>-34056</v>
      </c>
      <c r="C16" s="5" t="n">
        <v>-37542</v>
      </c>
    </row>
    <row r="17">
      <c r="A17" s="4" t="inlineStr">
        <is>
          <t>Net deferred tax assets</t>
        </is>
      </c>
      <c r="B17" s="7" t="n">
        <v>0</v>
      </c>
      <c r="C17"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Feb. 01, 2025</t>
        </is>
      </c>
      <c r="C1" s="2" t="inlineStr">
        <is>
          <t>Feb. 03, 2024</t>
        </is>
      </c>
    </row>
    <row r="2">
      <c r="A2" s="3" t="inlineStr">
        <is>
          <t>Income Tax [Line Items]</t>
        </is>
      </c>
      <c r="B2" s="4" t="inlineStr">
        <is>
          <t xml:space="preserve"> </t>
        </is>
      </c>
      <c r="C2" s="4" t="inlineStr">
        <is>
          <t xml:space="preserve"> </t>
        </is>
      </c>
    </row>
    <row r="3">
      <c r="A3" s="4" t="inlineStr">
        <is>
          <t>Valuation allowance for deferred tax assets</t>
        </is>
      </c>
      <c r="B3" s="7" t="n">
        <v>26302000</v>
      </c>
      <c r="C3" s="7" t="n">
        <v>21206000</v>
      </c>
    </row>
    <row r="4">
      <c r="A4" s="4" t="inlineStr">
        <is>
          <t>Unrecognized tax benefits</t>
        </is>
      </c>
      <c r="B4" s="5" t="n">
        <v>0</v>
      </c>
      <c r="C4" s="5" t="n">
        <v>0</v>
      </c>
    </row>
    <row r="5">
      <c r="A5" s="4" t="inlineStr">
        <is>
          <t>Accrued payment of interest and penalties associated with unrecognized tax benefits</t>
        </is>
      </c>
      <c r="B5" s="5" t="n">
        <v>0</v>
      </c>
      <c r="C5" s="7" t="n">
        <v>0</v>
      </c>
    </row>
    <row r="6">
      <c r="A6" s="4" t="inlineStr">
        <is>
          <t>State and Local</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Operating loss carryforwards</t>
        </is>
      </c>
      <c r="B8" s="5" t="n">
        <v>56500000</v>
      </c>
      <c r="C8" s="4" t="inlineStr">
        <is>
          <t xml:space="preserve"> </t>
        </is>
      </c>
    </row>
    <row r="9">
      <c r="A9" s="4" t="inlineStr">
        <is>
          <t>Tax credit carry-forward</t>
        </is>
      </c>
      <c r="B9" s="7" t="n">
        <v>28000</v>
      </c>
      <c r="C9" s="4" t="inlineStr">
        <is>
          <t xml:space="preserve"> </t>
        </is>
      </c>
    </row>
    <row r="10">
      <c r="A10" s="4" t="inlineStr">
        <is>
          <t>State and Local | Earliest Tax Yea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Operating loss carryforwards expirations period</t>
        </is>
      </c>
      <c r="B12" s="4" t="inlineStr">
        <is>
          <t>2038</t>
        </is>
      </c>
      <c r="C12" s="4" t="inlineStr">
        <is>
          <t xml:space="preserve"> </t>
        </is>
      </c>
    </row>
    <row r="13">
      <c r="A13" s="4" t="inlineStr">
        <is>
          <t>State and Local | Latest Tax Yea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Operating loss carryforwards expirations period</t>
        </is>
      </c>
      <c r="B15" s="4" t="inlineStr">
        <is>
          <t>2043</t>
        </is>
      </c>
      <c r="C15" s="4" t="inlineStr">
        <is>
          <t xml:space="preserve"> </t>
        </is>
      </c>
    </row>
    <row r="16">
      <c r="A16" s="4" t="inlineStr">
        <is>
          <t>Tax credit carryforwards expiration period</t>
        </is>
      </c>
      <c r="B16" s="4" t="inlineStr">
        <is>
          <t>2025</t>
        </is>
      </c>
      <c r="C16" s="4" t="inlineStr">
        <is>
          <t xml:space="preserve"> </t>
        </is>
      </c>
    </row>
    <row r="17">
      <c r="A17" s="4" t="inlineStr">
        <is>
          <t>Federal</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Operating loss carryforwards</t>
        </is>
      </c>
      <c r="B19" s="7" t="n">
        <v>73100000</v>
      </c>
      <c r="C19" s="4" t="inlineStr">
        <is>
          <t xml:space="preserve"> </t>
        </is>
      </c>
    </row>
    <row r="20">
      <c r="A20" s="4" t="inlineStr">
        <is>
          <t>Tax credit carry-forward</t>
        </is>
      </c>
      <c r="B20" s="7" t="n">
        <v>184000</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Fair value of the Non-Convertible Term Loan , the Convertible Term Loan and the Collaboration Agreement fees (Details) - Fair Value Non-recurring (Details) - Fair Value, Nonrecurring [Member] $ in Thousands</t>
        </is>
      </c>
      <c r="B1" s="2" t="inlineStr">
        <is>
          <t>Feb. 01, 2025 USD ($)</t>
        </is>
      </c>
    </row>
    <row r="2">
      <c r="A2" s="4" t="inlineStr">
        <is>
          <t>Fair Value, Inputs, Level 2 [Member] | Non-Convertible Term Loan [Member] | Estimate of Fair Value Measurement [Member]</t>
        </is>
      </c>
      <c r="B2" s="4" t="inlineStr">
        <is>
          <t xml:space="preserve"> </t>
        </is>
      </c>
    </row>
    <row r="3">
      <c r="A3" s="3" t="inlineStr">
        <is>
          <t>Debt Instrument [Line Items]</t>
        </is>
      </c>
      <c r="B3" s="4" t="inlineStr">
        <is>
          <t xml:space="preserve"> </t>
        </is>
      </c>
    </row>
    <row r="4">
      <c r="A4" s="4" t="inlineStr">
        <is>
          <t>Long-Term Debt, Fair Value</t>
        </is>
      </c>
      <c r="B4" s="7" t="n">
        <v>7980</v>
      </c>
      <c r="C4" s="4" t="inlineStr">
        <is>
          <t>[1]</t>
        </is>
      </c>
    </row>
    <row r="5">
      <c r="A5" s="4" t="inlineStr">
        <is>
          <t>Fair Value, Inputs, Level 2 [Member] | Convertible Term Loan [Member] | Estimate of Fair Value Measurement [Member]</t>
        </is>
      </c>
      <c r="B5" s="4" t="inlineStr">
        <is>
          <t xml:space="preserve"> </t>
        </is>
      </c>
    </row>
    <row r="6">
      <c r="A6" s="3" t="inlineStr">
        <is>
          <t>Debt Instrument [Line Items]</t>
        </is>
      </c>
      <c r="B6" s="4" t="inlineStr">
        <is>
          <t xml:space="preserve"> </t>
        </is>
      </c>
    </row>
    <row r="7">
      <c r="A7" s="4" t="inlineStr">
        <is>
          <t>Long-Term Debt, Fair Value</t>
        </is>
      </c>
      <c r="B7" s="5" t="n">
        <v>7003</v>
      </c>
      <c r="C7" s="4" t="inlineStr">
        <is>
          <t>[1]</t>
        </is>
      </c>
    </row>
    <row r="8">
      <c r="A8" s="4" t="inlineStr">
        <is>
          <t>Fair Value, Inputs, Level 3 [Member] | Collaboration Agreement fees [Member] | Estimate of Fair Value Measurement [Member]</t>
        </is>
      </c>
      <c r="B8" s="4" t="inlineStr">
        <is>
          <t xml:space="preserve"> </t>
        </is>
      </c>
    </row>
    <row r="9">
      <c r="A9" s="3" t="inlineStr">
        <is>
          <t>Debt Instrument [Line Items]</t>
        </is>
      </c>
      <c r="B9" s="4" t="inlineStr">
        <is>
          <t xml:space="preserve"> </t>
        </is>
      </c>
    </row>
    <row r="10">
      <c r="A10" s="4" t="inlineStr">
        <is>
          <t>Long-Term Debt, Fair Value</t>
        </is>
      </c>
      <c r="B10" s="5" t="n">
        <v>5439</v>
      </c>
      <c r="C10" s="4" t="inlineStr">
        <is>
          <t>[2]</t>
        </is>
      </c>
    </row>
    <row r="11">
      <c r="A11" s="4" t="inlineStr">
        <is>
          <t>Carrying Reported Amount Fair Value Disclosure [Member] | Fair Value, Inputs, Level 2 [Member] | Non-Convertible Term Loan [Member]</t>
        </is>
      </c>
      <c r="B11" s="4" t="inlineStr">
        <is>
          <t xml:space="preserve"> </t>
        </is>
      </c>
    </row>
    <row r="12">
      <c r="A12" s="3" t="inlineStr">
        <is>
          <t>Debt Instrument [Line Items]</t>
        </is>
      </c>
      <c r="B12" s="4" t="inlineStr">
        <is>
          <t xml:space="preserve"> </t>
        </is>
      </c>
    </row>
    <row r="13">
      <c r="A13" s="4" t="inlineStr">
        <is>
          <t>Debt Instrument, Fair Value Disclosure</t>
        </is>
      </c>
      <c r="B13" s="5" t="n">
        <v>5531</v>
      </c>
      <c r="C13" s="4" t="inlineStr">
        <is>
          <t>[1],[3]</t>
        </is>
      </c>
    </row>
    <row r="14">
      <c r="A14" s="4" t="inlineStr">
        <is>
          <t>Carrying Reported Amount Fair Value Disclosure [Member] | Fair Value, Inputs, Level 2 [Member] | Convertible Term Loan [Member]</t>
        </is>
      </c>
      <c r="B14" s="4" t="inlineStr">
        <is>
          <t xml:space="preserve"> </t>
        </is>
      </c>
    </row>
    <row r="15">
      <c r="A15" s="3" t="inlineStr">
        <is>
          <t>Debt Instrument [Line Items]</t>
        </is>
      </c>
      <c r="B15" s="4" t="inlineStr">
        <is>
          <t xml:space="preserve"> </t>
        </is>
      </c>
    </row>
    <row r="16">
      <c r="A16" s="4" t="inlineStr">
        <is>
          <t>Debt Instrument, Fair Value Disclosure</t>
        </is>
      </c>
      <c r="B16" s="5" t="n">
        <v>6676</v>
      </c>
      <c r="C16" s="4" t="inlineStr">
        <is>
          <t>[1],[3]</t>
        </is>
      </c>
    </row>
    <row r="17">
      <c r="A17" s="4" t="inlineStr">
        <is>
          <t>Carrying Reported Amount Fair Value Disclosure [Member] | Fair Value, Inputs, Level 3 [Member] | Collaboration Agreement fees [Member]</t>
        </is>
      </c>
      <c r="B17" s="4" t="inlineStr">
        <is>
          <t xml:space="preserve"> </t>
        </is>
      </c>
    </row>
    <row r="18">
      <c r="A18" s="3" t="inlineStr">
        <is>
          <t>Debt Instrument [Line Items]</t>
        </is>
      </c>
      <c r="B18" s="4" t="inlineStr">
        <is>
          <t xml:space="preserve"> </t>
        </is>
      </c>
    </row>
    <row r="19">
      <c r="A19" s="4" t="inlineStr">
        <is>
          <t>Debt Instrument, Fair Value Disclosure</t>
        </is>
      </c>
      <c r="B19" s="7" t="n">
        <v>3995</v>
      </c>
      <c r="C19" s="4" t="inlineStr">
        <is>
          <t>[2],[3]</t>
        </is>
      </c>
    </row>
    <row r="20"/>
    <row r="21">
      <c r="A21" s="4" t="inlineStr">
        <is>
          <t>[1] The fair value was estimated using available market information for debt instruments with similar maturities and credit risk. The fair value estimate uses the Company’s estimated future revenue projections over the term of the Collaboration Agreement discounted using current market rates for debt investments with similar maturities and credit risk. See “Note 5 — Long-Term Debt” for further discussion of the carrying values, which is shown on a net basis herein of unamortized debt discount and issuance costs.</t>
        </is>
      </c>
    </row>
  </sheetData>
  <mergeCells count="3">
    <mergeCell ref="B1:C1"/>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Feb. 01, 2025</t>
        </is>
      </c>
      <c r="C1" s="2" t="inlineStr">
        <is>
          <t>Feb. 03, 2024</t>
        </is>
      </c>
    </row>
    <row r="2">
      <c r="A2" s="3" t="inlineStr">
        <is>
          <t>Debt Disclosure [Abstract]</t>
        </is>
      </c>
      <c r="B2" s="4" t="inlineStr">
        <is>
          <t xml:space="preserve"> </t>
        </is>
      </c>
      <c r="C2" s="4" t="inlineStr">
        <is>
          <t xml:space="preserve"> </t>
        </is>
      </c>
    </row>
    <row r="3">
      <c r="A3" s="4" t="inlineStr">
        <is>
          <t>Revolving line of credit</t>
        </is>
      </c>
      <c r="B3" s="7" t="n">
        <v>43000</v>
      </c>
      <c r="C3" s="7" t="n">
        <v>34000</v>
      </c>
    </row>
    <row r="4">
      <c r="A4" s="4" t="inlineStr">
        <is>
          <t>Non-Convertible Term Loan</t>
        </is>
      </c>
      <c r="B4" s="5" t="n">
        <v>8500</v>
      </c>
      <c r="C4" s="5" t="n">
        <v>0</v>
      </c>
    </row>
    <row r="5">
      <c r="A5" s="4" t="inlineStr">
        <is>
          <t>Convertible Term Loan</t>
        </is>
      </c>
      <c r="B5" s="5" t="n">
        <v>8500</v>
      </c>
      <c r="C5" s="5" t="n">
        <v>0</v>
      </c>
    </row>
    <row r="6">
      <c r="A6" s="4" t="inlineStr">
        <is>
          <t>Collaboration Agreement fees</t>
        </is>
      </c>
      <c r="B6" s="5" t="n">
        <v>3995</v>
      </c>
      <c r="C6" s="5" t="n">
        <v>0</v>
      </c>
    </row>
    <row r="7">
      <c r="A7" s="4" t="inlineStr">
        <is>
          <t>Total outstanding borrowings</t>
        </is>
      </c>
      <c r="B7" s="5" t="n">
        <v>63995</v>
      </c>
      <c r="C7" s="5" t="n">
        <v>34000</v>
      </c>
    </row>
    <row r="8">
      <c r="A8" s="4" t="inlineStr">
        <is>
          <t>Less: unamortized debt discount and issuance costs</t>
        </is>
      </c>
      <c r="B8" s="5" t="n">
        <v>-4793</v>
      </c>
      <c r="C8" s="5" t="n">
        <v>0</v>
      </c>
    </row>
    <row r="9">
      <c r="A9" s="4" t="inlineStr">
        <is>
          <t>Total debt</t>
        </is>
      </c>
      <c r="B9" s="5" t="n">
        <v>59202</v>
      </c>
      <c r="C9" s="5" t="n">
        <v>34000</v>
      </c>
    </row>
    <row r="10">
      <c r="A10" s="4" t="inlineStr">
        <is>
          <t>Less: current portion of long-term debt</t>
        </is>
      </c>
      <c r="B10" s="5" t="n">
        <v>-49199</v>
      </c>
      <c r="C10" s="5" t="n">
        <v>0</v>
      </c>
    </row>
    <row r="11">
      <c r="A11" s="4" t="inlineStr">
        <is>
          <t>Long-term debt, net</t>
        </is>
      </c>
      <c r="B11" s="7" t="n">
        <v>10003</v>
      </c>
      <c r="C11" s="7" t="n">
        <v>3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Long-Term Debt - Additional Information (Details) - USD ($)</t>
        </is>
      </c>
      <c r="D1" s="2" t="inlineStr">
        <is>
          <t>3 Months Ended</t>
        </is>
      </c>
      <c r="E1" s="2" t="inlineStr">
        <is>
          <t>12 Months Ended</t>
        </is>
      </c>
    </row>
    <row r="2">
      <c r="B2" s="2" t="inlineStr">
        <is>
          <t>Oct. 21, 2024</t>
        </is>
      </c>
      <c r="C2" s="2" t="inlineStr">
        <is>
          <t>Jan. 25, 2024</t>
        </is>
      </c>
      <c r="D2" s="2" t="inlineStr">
        <is>
          <t>Apr. 29, 2024</t>
        </is>
      </c>
      <c r="E2" s="2" t="inlineStr">
        <is>
          <t>Feb. 01, 2025</t>
        </is>
      </c>
      <c r="F2" s="2" t="inlineStr">
        <is>
          <t>Feb. 03, 2024</t>
        </is>
      </c>
      <c r="G2" s="2" t="inlineStr">
        <is>
          <t>Jan. 28, 2023</t>
        </is>
      </c>
      <c r="H2" s="2" t="inlineStr">
        <is>
          <t>Aug. 03, 2024</t>
        </is>
      </c>
      <c r="I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ong-Term Lines of Credit</t>
        </is>
      </c>
      <c r="B4" s="4" t="inlineStr">
        <is>
          <t xml:space="preserve"> </t>
        </is>
      </c>
      <c r="C4" s="4" t="inlineStr">
        <is>
          <t xml:space="preserve"> </t>
        </is>
      </c>
      <c r="D4" s="4" t="inlineStr">
        <is>
          <t xml:space="preserve"> </t>
        </is>
      </c>
      <c r="E4" s="7" t="n">
        <v>45100000</v>
      </c>
      <c r="F4" s="7" t="n">
        <v>64000000</v>
      </c>
      <c r="G4" s="7" t="n">
        <v>60000000</v>
      </c>
      <c r="H4" s="4" t="inlineStr">
        <is>
          <t xml:space="preserve"> </t>
        </is>
      </c>
      <c r="I4" s="4" t="inlineStr">
        <is>
          <t xml:space="preserve"> </t>
        </is>
      </c>
    </row>
    <row r="5">
      <c r="A5" s="4" t="inlineStr">
        <is>
          <t>Revolving line of credit</t>
        </is>
      </c>
      <c r="B5" s="4" t="inlineStr">
        <is>
          <t xml:space="preserve"> </t>
        </is>
      </c>
      <c r="C5" s="4" t="inlineStr">
        <is>
          <t xml:space="preserve"> </t>
        </is>
      </c>
      <c r="D5" s="4" t="inlineStr">
        <is>
          <t xml:space="preserve"> </t>
        </is>
      </c>
      <c r="E5" s="5" t="n">
        <v>43000000</v>
      </c>
      <c r="F5" s="5" t="n">
        <v>34000000</v>
      </c>
      <c r="G5" s="4" t="inlineStr">
        <is>
          <t xml:space="preserve"> </t>
        </is>
      </c>
      <c r="H5" s="4" t="inlineStr">
        <is>
          <t xml:space="preserve"> </t>
        </is>
      </c>
      <c r="I5" s="4" t="inlineStr">
        <is>
          <t xml:space="preserve"> </t>
        </is>
      </c>
    </row>
    <row r="6">
      <c r="A6" s="4" t="inlineStr">
        <is>
          <t>Collaboration Agreement fees</t>
        </is>
      </c>
      <c r="B6" s="4" t="inlineStr">
        <is>
          <t xml:space="preserve"> </t>
        </is>
      </c>
      <c r="C6" s="4" t="inlineStr">
        <is>
          <t xml:space="preserve"> </t>
        </is>
      </c>
      <c r="D6" s="4" t="inlineStr">
        <is>
          <t xml:space="preserve"> </t>
        </is>
      </c>
      <c r="E6" s="5" t="n">
        <v>3995000</v>
      </c>
      <c r="F6" s="5" t="n">
        <v>0</v>
      </c>
      <c r="G6" s="4" t="inlineStr">
        <is>
          <t xml:space="preserve"> </t>
        </is>
      </c>
      <c r="H6" s="4" t="inlineStr">
        <is>
          <t xml:space="preserve"> </t>
        </is>
      </c>
      <c r="I6" s="4" t="inlineStr">
        <is>
          <t xml:space="preserve"> </t>
        </is>
      </c>
    </row>
    <row r="7">
      <c r="A7" s="4" t="inlineStr">
        <is>
          <t>Loss on extinguishment of debt</t>
        </is>
      </c>
      <c r="B7" s="4" t="inlineStr">
        <is>
          <t xml:space="preserve"> </t>
        </is>
      </c>
      <c r="C7" s="4" t="inlineStr">
        <is>
          <t xml:space="preserve"> </t>
        </is>
      </c>
      <c r="D7" s="4" t="inlineStr">
        <is>
          <t xml:space="preserve"> </t>
        </is>
      </c>
      <c r="E7" s="5" t="n">
        <v>3338000</v>
      </c>
      <c r="F7" s="5" t="n">
        <v>0</v>
      </c>
      <c r="G7" s="5" t="n">
        <v>0</v>
      </c>
      <c r="H7" s="4" t="inlineStr">
        <is>
          <t xml:space="preserve"> </t>
        </is>
      </c>
      <c r="I7" s="4" t="inlineStr">
        <is>
          <t xml:space="preserve"> </t>
        </is>
      </c>
    </row>
    <row r="8">
      <c r="A8" s="4" t="inlineStr">
        <is>
          <t>Payment for Debt Extinguishment or Debt Prepayment Cost</t>
        </is>
      </c>
      <c r="B8" s="4" t="inlineStr">
        <is>
          <t xml:space="preserve"> </t>
        </is>
      </c>
      <c r="C8" s="4" t="inlineStr">
        <is>
          <t xml:space="preserve"> </t>
        </is>
      </c>
      <c r="D8" s="4" t="inlineStr">
        <is>
          <t xml:space="preserve"> </t>
        </is>
      </c>
      <c r="E8" s="5" t="n">
        <v>2638000</v>
      </c>
      <c r="F8" s="5" t="n">
        <v>0</v>
      </c>
      <c r="G8" s="5" t="n">
        <v>0</v>
      </c>
      <c r="H8" s="4" t="inlineStr">
        <is>
          <t xml:space="preserve"> </t>
        </is>
      </c>
      <c r="I8" s="4" t="inlineStr">
        <is>
          <t xml:space="preserve"> </t>
        </is>
      </c>
    </row>
    <row r="9">
      <c r="A9" s="4" t="inlineStr">
        <is>
          <t>Payment of prepayment penalties on extinguishment of debt</t>
        </is>
      </c>
      <c r="B9" s="4" t="inlineStr">
        <is>
          <t xml:space="preserve"> </t>
        </is>
      </c>
      <c r="C9" s="4" t="inlineStr">
        <is>
          <t xml:space="preserve"> </t>
        </is>
      </c>
      <c r="D9" s="4" t="inlineStr">
        <is>
          <t xml:space="preserve"> </t>
        </is>
      </c>
      <c r="E9" s="5" t="n">
        <v>-2638000</v>
      </c>
      <c r="F9" s="5" t="n">
        <v>0</v>
      </c>
      <c r="G9" s="5" t="n">
        <v>0</v>
      </c>
      <c r="H9" s="4" t="inlineStr">
        <is>
          <t xml:space="preserve"> </t>
        </is>
      </c>
      <c r="I9" s="4" t="inlineStr">
        <is>
          <t xml:space="preserve"> </t>
        </is>
      </c>
    </row>
    <row r="10">
      <c r="A10" s="4" t="inlineStr">
        <is>
          <t>Repayments on FILO term loan</t>
        </is>
      </c>
      <c r="B10" s="4" t="inlineStr">
        <is>
          <t xml:space="preserve"> </t>
        </is>
      </c>
      <c r="C10" s="4" t="inlineStr">
        <is>
          <t xml:space="preserve"> </t>
        </is>
      </c>
      <c r="D10" s="4" t="inlineStr">
        <is>
          <t xml:space="preserve"> </t>
        </is>
      </c>
      <c r="E10" s="7" t="n">
        <v>-10000000</v>
      </c>
      <c r="F10" s="5" t="n">
        <v>0</v>
      </c>
      <c r="G10" s="7" t="n">
        <v>0</v>
      </c>
      <c r="H10" s="4" t="inlineStr">
        <is>
          <t xml:space="preserve"> </t>
        </is>
      </c>
      <c r="I10" s="4" t="inlineStr">
        <is>
          <t xml:space="preserve"> </t>
        </is>
      </c>
    </row>
    <row r="11">
      <c r="A11" s="4" t="inlineStr">
        <is>
          <t>Line of credit facility, interest rate description</t>
        </is>
      </c>
      <c r="B11" s="4" t="inlineStr">
        <is>
          <t xml:space="preserve"> </t>
        </is>
      </c>
      <c r="C11" s="4" t="inlineStr">
        <is>
          <t xml:space="preserve"> </t>
        </is>
      </c>
      <c r="D11" s="4" t="inlineStr">
        <is>
          <t xml:space="preserve"> </t>
        </is>
      </c>
      <c r="E11" s="4" t="inlineStr">
        <is>
          <t>The fee paid to the lenders on the unused portion of the 2023 Credit Agreement is 25 basis points when usage is greater than 50% of the facility amount; otherwise, the fee on the unused portion is 37.5 basis points per annum.</t>
        </is>
      </c>
      <c r="F11" s="4" t="inlineStr">
        <is>
          <t xml:space="preserve"> </t>
        </is>
      </c>
      <c r="G11" s="4" t="inlineStr">
        <is>
          <t xml:space="preserve"> </t>
        </is>
      </c>
      <c r="H11" s="4" t="inlineStr">
        <is>
          <t xml:space="preserve"> </t>
        </is>
      </c>
      <c r="I11" s="4" t="inlineStr">
        <is>
          <t xml:space="preserve"> </t>
        </is>
      </c>
    </row>
    <row r="12">
      <c r="A12" s="4" t="inlineStr">
        <is>
          <t>Convertible Term Loan</t>
        </is>
      </c>
      <c r="B12" s="4" t="inlineStr">
        <is>
          <t xml:space="preserve"> </t>
        </is>
      </c>
      <c r="C12" s="4" t="inlineStr">
        <is>
          <t xml:space="preserve"> </t>
        </is>
      </c>
      <c r="D12" s="4" t="inlineStr">
        <is>
          <t xml:space="preserve"> </t>
        </is>
      </c>
      <c r="E12" s="7" t="n">
        <v>8500000</v>
      </c>
      <c r="F12" s="5" t="n">
        <v>0</v>
      </c>
      <c r="G12" s="4" t="inlineStr">
        <is>
          <t xml:space="preserve"> </t>
        </is>
      </c>
      <c r="H12" s="4" t="inlineStr">
        <is>
          <t xml:space="preserve"> </t>
        </is>
      </c>
      <c r="I12" s="4" t="inlineStr">
        <is>
          <t xml:space="preserve"> </t>
        </is>
      </c>
    </row>
    <row r="13">
      <c r="A13" s="4" t="inlineStr">
        <is>
          <t>Total outstanding borrowings</t>
        </is>
      </c>
      <c r="B13" s="4" t="inlineStr">
        <is>
          <t xml:space="preserve"> </t>
        </is>
      </c>
      <c r="C13" s="4" t="inlineStr">
        <is>
          <t xml:space="preserve"> </t>
        </is>
      </c>
      <c r="D13" s="4" t="inlineStr">
        <is>
          <t xml:space="preserve"> </t>
        </is>
      </c>
      <c r="E13" s="7" t="n">
        <v>63995000</v>
      </c>
      <c r="F13" s="7" t="n">
        <v>34000000</v>
      </c>
      <c r="G13" s="4" t="inlineStr">
        <is>
          <t xml:space="preserve"> </t>
        </is>
      </c>
      <c r="H13" s="4" t="inlineStr">
        <is>
          <t xml:space="preserve"> </t>
        </is>
      </c>
      <c r="I13" s="4" t="inlineStr">
        <is>
          <t xml:space="preserve"> </t>
        </is>
      </c>
    </row>
    <row r="14">
      <c r="A14" s="4" t="inlineStr">
        <is>
          <t>Percentage used in minimum excess availability calculation</t>
        </is>
      </c>
      <c r="B14" s="4" t="inlineStr">
        <is>
          <t xml:space="preserve"> </t>
        </is>
      </c>
      <c r="C14" s="4" t="inlineStr">
        <is>
          <t xml:space="preserve"> </t>
        </is>
      </c>
      <c r="D14" s="4" t="inlineStr">
        <is>
          <t xml:space="preserve"> </t>
        </is>
      </c>
      <c r="E14" s="9" t="n">
        <v>0.1</v>
      </c>
      <c r="F14" s="4" t="inlineStr">
        <is>
          <t xml:space="preserve"> </t>
        </is>
      </c>
      <c r="G14" s="4" t="inlineStr">
        <is>
          <t xml:space="preserve"> </t>
        </is>
      </c>
      <c r="H14" s="4" t="inlineStr">
        <is>
          <t xml:space="preserve"> </t>
        </is>
      </c>
      <c r="I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loor value of the minimum excess availability calculation</t>
        </is>
      </c>
      <c r="B17" s="4" t="inlineStr">
        <is>
          <t xml:space="preserve"> </t>
        </is>
      </c>
      <c r="C17" s="4" t="inlineStr">
        <is>
          <t xml:space="preserve"> </t>
        </is>
      </c>
      <c r="D17" s="4" t="inlineStr">
        <is>
          <t xml:space="preserve"> </t>
        </is>
      </c>
      <c r="E17" s="7" t="n">
        <v>8000000</v>
      </c>
      <c r="F17" s="4" t="inlineStr">
        <is>
          <t xml:space="preserve"> </t>
        </is>
      </c>
      <c r="G17" s="4" t="inlineStr">
        <is>
          <t xml:space="preserve"> </t>
        </is>
      </c>
      <c r="H17" s="4" t="inlineStr">
        <is>
          <t xml:space="preserve"> </t>
        </is>
      </c>
      <c r="I17" s="4" t="inlineStr">
        <is>
          <t xml:space="preserve"> </t>
        </is>
      </c>
    </row>
    <row r="18">
      <c r="A18" s="4" t="inlineStr">
        <is>
          <t>2023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ailable borrowing capacity of line of credit facility</t>
        </is>
      </c>
      <c r="B20" s="4" t="inlineStr">
        <is>
          <t xml:space="preserve"> </t>
        </is>
      </c>
      <c r="C20" s="4" t="inlineStr">
        <is>
          <t xml:space="preserve"> </t>
        </is>
      </c>
      <c r="D20" s="4" t="inlineStr">
        <is>
          <t xml:space="preserve"> </t>
        </is>
      </c>
      <c r="E20" s="7" t="n">
        <v>4300000</v>
      </c>
      <c r="F20" s="4" t="inlineStr">
        <is>
          <t xml:space="preserve"> </t>
        </is>
      </c>
      <c r="G20" s="4" t="inlineStr">
        <is>
          <t xml:space="preserve"> </t>
        </is>
      </c>
      <c r="H20" s="4" t="inlineStr">
        <is>
          <t xml:space="preserve"> </t>
        </is>
      </c>
      <c r="I20" s="4" t="inlineStr">
        <is>
          <t xml:space="preserve"> </t>
        </is>
      </c>
    </row>
    <row r="21">
      <c r="A21" s="4" t="inlineStr">
        <is>
          <t>2023 Credit Agreement [Membe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margin of the interest rate permanently decreases</t>
        </is>
      </c>
      <c r="B23" s="4" t="inlineStr">
        <is>
          <t xml:space="preserve"> </t>
        </is>
      </c>
      <c r="C23" s="10" t="n">
        <v>0.02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fee on unused portion of the facility</t>
        </is>
      </c>
      <c r="B24" s="4" t="inlineStr">
        <is>
          <t xml:space="preserve"> </t>
        </is>
      </c>
      <c r="C24" s="4" t="inlineStr">
        <is>
          <t xml:space="preserve"> </t>
        </is>
      </c>
      <c r="D24" s="4" t="inlineStr">
        <is>
          <t xml:space="preserve"> </t>
        </is>
      </c>
      <c r="E24" s="10" t="n">
        <v>0.0025</v>
      </c>
      <c r="F24" s="4" t="inlineStr">
        <is>
          <t xml:space="preserve"> </t>
        </is>
      </c>
      <c r="G24" s="4" t="inlineStr">
        <is>
          <t xml:space="preserve"> </t>
        </is>
      </c>
      <c r="H24" s="4" t="inlineStr">
        <is>
          <t xml:space="preserve"> </t>
        </is>
      </c>
      <c r="I24" s="4" t="inlineStr">
        <is>
          <t xml:space="preserve"> </t>
        </is>
      </c>
    </row>
    <row r="25">
      <c r="A25" s="4" t="inlineStr">
        <is>
          <t>2023 Credit Agreement [Member]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verage Ratio</t>
        </is>
      </c>
      <c r="B27" s="4" t="inlineStr">
        <is>
          <t xml:space="preserve"> </t>
        </is>
      </c>
      <c r="C27" s="9"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3 Credit Agreement [Member]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fee on unused portion of the facility</t>
        </is>
      </c>
      <c r="B30" s="4" t="inlineStr">
        <is>
          <t xml:space="preserve"> </t>
        </is>
      </c>
      <c r="C30" s="4" t="inlineStr">
        <is>
          <t xml:space="preserve"> </t>
        </is>
      </c>
      <c r="D30" s="4" t="inlineStr">
        <is>
          <t xml:space="preserve"> </t>
        </is>
      </c>
      <c r="E30" s="11" t="n">
        <v>0.00375</v>
      </c>
      <c r="F30" s="4" t="inlineStr">
        <is>
          <t xml:space="preserve"> </t>
        </is>
      </c>
      <c r="G30" s="4" t="inlineStr">
        <is>
          <t xml:space="preserve"> </t>
        </is>
      </c>
      <c r="H30" s="4" t="inlineStr">
        <is>
          <t xml:space="preserve"> </t>
        </is>
      </c>
      <c r="I30" s="4" t="inlineStr">
        <is>
          <t xml:space="preserve"> </t>
        </is>
      </c>
    </row>
    <row r="31">
      <c r="A31" s="4" t="inlineStr">
        <is>
          <t>Coverage Ratio</t>
        </is>
      </c>
      <c r="B31" s="4" t="inlineStr">
        <is>
          <t xml:space="preserve"> </t>
        </is>
      </c>
      <c r="C31" s="9"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3 Credit Agreement [Member] | Effect Prior to Period [Member] | Revolving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at an annual rate equal to LIBOR plus a margin range</t>
        </is>
      </c>
      <c r="B34" s="4" t="inlineStr">
        <is>
          <t xml:space="preserve"> </t>
        </is>
      </c>
      <c r="C34" s="9"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3 Credit Agreement [Member] | Effect Prior to Period [Member] | 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at an annual rate equal to LIBOR plus a margin range</t>
        </is>
      </c>
      <c r="B37" s="4" t="inlineStr">
        <is>
          <t xml:space="preserve"> </t>
        </is>
      </c>
      <c r="C37" s="10" t="n">
        <v>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3 Credit Agreement [Member] | Effect After the Period [Member]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at an annual rate equal to LIBOR plus a margin range</t>
        </is>
      </c>
      <c r="B40" s="4" t="inlineStr">
        <is>
          <t xml:space="preserve"> </t>
        </is>
      </c>
      <c r="C40" s="10" t="n">
        <v>0.02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yon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tible Term Loan</t>
        </is>
      </c>
      <c r="B43" s="7" t="n">
        <v>8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common stock price</t>
        </is>
      </c>
      <c r="B44" s="8" t="n">
        <v>1.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converted into shares</t>
        </is>
      </c>
      <c r="B45" s="5" t="n">
        <v>45945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outstanding borrowings</t>
        </is>
      </c>
      <c r="B46" s="7" t="n">
        <v>8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yond Credit Agreement [Memb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nverted into shares</t>
        </is>
      </c>
      <c r="B49" s="5" t="n">
        <v>26092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yond Credit Agreement [Member] | Effect After the Peri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at an annual rate equal to LIBOR plus a margin range</t>
        </is>
      </c>
      <c r="B52" s="10" t="n">
        <v>0.02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llaboration Agreement f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llaboration Fee</t>
        </is>
      </c>
      <c r="B55" s="4" t="inlineStr">
        <is>
          <t xml:space="preserve"> </t>
        </is>
      </c>
      <c r="C55" s="4" t="inlineStr">
        <is>
          <t xml:space="preserve"> </t>
        </is>
      </c>
      <c r="D55" s="10" t="n">
        <v>0.00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entive fee</t>
        </is>
      </c>
      <c r="B56" s="4" t="inlineStr">
        <is>
          <t xml:space="preserve"> </t>
        </is>
      </c>
      <c r="C56" s="4" t="inlineStr">
        <is>
          <t xml:space="preserve"> </t>
        </is>
      </c>
      <c r="D56" s="4" t="inlineStr">
        <is>
          <t xml:space="preserve"> </t>
        </is>
      </c>
      <c r="E56" s="10" t="n">
        <v>0.015</v>
      </c>
      <c r="F56" s="4" t="inlineStr">
        <is>
          <t xml:space="preserve"> </t>
        </is>
      </c>
      <c r="G56" s="4" t="inlineStr">
        <is>
          <t xml:space="preserve"> </t>
        </is>
      </c>
      <c r="H56" s="4" t="inlineStr">
        <is>
          <t xml:space="preserve"> </t>
        </is>
      </c>
      <c r="I56" s="4" t="inlineStr">
        <is>
          <t xml:space="preserve"> </t>
        </is>
      </c>
    </row>
    <row r="57">
      <c r="A57" s="4" t="inlineStr">
        <is>
          <t>Collaboration Agreement fees</t>
        </is>
      </c>
      <c r="B57" s="4" t="inlineStr">
        <is>
          <t xml:space="preserve"> </t>
        </is>
      </c>
      <c r="C57" s="4" t="inlineStr">
        <is>
          <t xml:space="preserve"> </t>
        </is>
      </c>
      <c r="D57" s="4" t="inlineStr">
        <is>
          <t xml:space="preserve"> </t>
        </is>
      </c>
      <c r="E57" s="7" t="n">
        <v>3800000</v>
      </c>
      <c r="F57" s="4" t="inlineStr">
        <is>
          <t xml:space="preserve"> </t>
        </is>
      </c>
      <c r="G57" s="4" t="inlineStr">
        <is>
          <t xml:space="preserve"> </t>
        </is>
      </c>
      <c r="H57" s="4" t="inlineStr">
        <is>
          <t xml:space="preserve"> </t>
        </is>
      </c>
      <c r="I57" s="4" t="inlineStr">
        <is>
          <t xml:space="preserve"> </t>
        </is>
      </c>
    </row>
    <row r="58">
      <c r="A58" s="4" t="inlineStr">
        <is>
          <t>Effective Annual Interest Rate Percentage</t>
        </is>
      </c>
      <c r="B58" s="4" t="inlineStr">
        <is>
          <t xml:space="preserve"> </t>
        </is>
      </c>
      <c r="C58" s="4" t="inlineStr">
        <is>
          <t xml:space="preserve"> </t>
        </is>
      </c>
      <c r="D58" s="4" t="inlineStr">
        <is>
          <t xml:space="preserve"> </t>
        </is>
      </c>
      <c r="E58" s="10" t="n">
        <v>0.196</v>
      </c>
      <c r="F58" s="4" t="inlineStr">
        <is>
          <t xml:space="preserve"> </t>
        </is>
      </c>
      <c r="G58" s="4" t="inlineStr">
        <is>
          <t xml:space="preserve"> </t>
        </is>
      </c>
      <c r="H58" s="4" t="inlineStr">
        <is>
          <t xml:space="preserve"> </t>
        </is>
      </c>
      <c r="I58" s="4" t="inlineStr">
        <is>
          <t xml:space="preserve"> </t>
        </is>
      </c>
    </row>
    <row r="59">
      <c r="A59" s="4" t="inlineStr">
        <is>
          <t>Secured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wingline avail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0000000</v>
      </c>
      <c r="I61" s="4" t="inlineStr">
        <is>
          <t xml:space="preserve"> </t>
        </is>
      </c>
    </row>
    <row r="62">
      <c r="A62" s="4" t="inlineStr">
        <is>
          <t>Incremental accordion fea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000</v>
      </c>
      <c r="I62" s="4" t="inlineStr">
        <is>
          <t xml:space="preserve"> </t>
        </is>
      </c>
    </row>
    <row r="63">
      <c r="A63" s="4" t="inlineStr">
        <is>
          <t>Secured credit facility | Revolving Credit Facility | Extended Matur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erm Loan maturity</t>
        </is>
      </c>
      <c r="B65" s="4" t="inlineStr">
        <is>
          <t xml:space="preserve"> </t>
        </is>
      </c>
      <c r="C65" s="4" t="inlineStr">
        <is>
          <t xml:space="preserve"> </t>
        </is>
      </c>
      <c r="D65" s="4" t="inlineStr">
        <is>
          <t xml:space="preserve"> </t>
        </is>
      </c>
      <c r="E65" s="4" t="inlineStr">
        <is>
          <t>March 2028</t>
        </is>
      </c>
      <c r="F65" s="4" t="inlineStr">
        <is>
          <t xml:space="preserve"> </t>
        </is>
      </c>
      <c r="G65" s="4" t="inlineStr">
        <is>
          <t xml:space="preserve"> </t>
        </is>
      </c>
      <c r="H65" s="4" t="inlineStr">
        <is>
          <t xml:space="preserve"> </t>
        </is>
      </c>
      <c r="I65" s="4" t="inlineStr">
        <is>
          <t xml:space="preserve"> </t>
        </is>
      </c>
    </row>
    <row r="66">
      <c r="A66" s="4" t="inlineStr">
        <is>
          <t>Secured credit facility | 2023 Credit Agreement [Member]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90000000</v>
      </c>
      <c r="I68" s="4" t="inlineStr">
        <is>
          <t xml:space="preserve"> </t>
        </is>
      </c>
    </row>
    <row r="69">
      <c r="A69" s="4" t="inlineStr">
        <is>
          <t>Secured credit facility | 2019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75000000</v>
      </c>
    </row>
    <row r="72">
      <c r="A72" s="4" t="inlineStr">
        <is>
          <t>Term Loan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erm loan</t>
        </is>
      </c>
      <c r="B74" s="4" t="inlineStr">
        <is>
          <t xml:space="preserve"> </t>
        </is>
      </c>
      <c r="C74" s="7" t="n">
        <v>1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at an annual rate equal to LIBOR plus a margin range</t>
        </is>
      </c>
      <c r="B75" s="4" t="inlineStr">
        <is>
          <t xml:space="preserve"> </t>
        </is>
      </c>
      <c r="C75" s="10" t="n">
        <v>0.09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ss on extinguishment of debt</t>
        </is>
      </c>
      <c r="B76" s="4" t="inlineStr">
        <is>
          <t xml:space="preserve"> </t>
        </is>
      </c>
      <c r="C76" s="4" t="inlineStr">
        <is>
          <t xml:space="preserve"> </t>
        </is>
      </c>
      <c r="D76" s="4" t="inlineStr">
        <is>
          <t xml:space="preserve"> </t>
        </is>
      </c>
      <c r="E76" s="7" t="n">
        <v>-3300000</v>
      </c>
      <c r="F76" s="4" t="inlineStr">
        <is>
          <t xml:space="preserve"> </t>
        </is>
      </c>
      <c r="G76" s="4" t="inlineStr">
        <is>
          <t xml:space="preserve"> </t>
        </is>
      </c>
      <c r="H76" s="4" t="inlineStr">
        <is>
          <t xml:space="preserve"> </t>
        </is>
      </c>
      <c r="I76" s="4" t="inlineStr">
        <is>
          <t xml:space="preserve"> </t>
        </is>
      </c>
    </row>
    <row r="77">
      <c r="A77" s="4" t="inlineStr">
        <is>
          <t>Payment for Debt Extinguishment or Debt Prepayment Cost</t>
        </is>
      </c>
      <c r="B77" s="4" t="inlineStr">
        <is>
          <t xml:space="preserve"> </t>
        </is>
      </c>
      <c r="C77" s="4" t="inlineStr">
        <is>
          <t xml:space="preserve"> </t>
        </is>
      </c>
      <c r="D77" s="4" t="inlineStr">
        <is>
          <t xml:space="preserve"> </t>
        </is>
      </c>
      <c r="E77" s="5" t="n">
        <v>2600000</v>
      </c>
      <c r="F77" s="4" t="inlineStr">
        <is>
          <t xml:space="preserve"> </t>
        </is>
      </c>
      <c r="G77" s="4" t="inlineStr">
        <is>
          <t xml:space="preserve"> </t>
        </is>
      </c>
      <c r="H77" s="4" t="inlineStr">
        <is>
          <t xml:space="preserve"> </t>
        </is>
      </c>
      <c r="I77" s="4" t="inlineStr">
        <is>
          <t xml:space="preserve"> </t>
        </is>
      </c>
    </row>
    <row r="78">
      <c r="A78" s="4" t="inlineStr">
        <is>
          <t>Payment of prepayment penalties on extinguishment of debt</t>
        </is>
      </c>
      <c r="B78" s="4" t="inlineStr">
        <is>
          <t xml:space="preserve"> </t>
        </is>
      </c>
      <c r="C78" s="4" t="inlineStr">
        <is>
          <t xml:space="preserve"> </t>
        </is>
      </c>
      <c r="D78" s="4" t="inlineStr">
        <is>
          <t xml:space="preserve"> </t>
        </is>
      </c>
      <c r="E78" s="5" t="n">
        <v>-2600000</v>
      </c>
      <c r="F78" s="4" t="inlineStr">
        <is>
          <t xml:space="preserve"> </t>
        </is>
      </c>
      <c r="G78" s="4" t="inlineStr">
        <is>
          <t xml:space="preserve"> </t>
        </is>
      </c>
      <c r="H78" s="4" t="inlineStr">
        <is>
          <t xml:space="preserve"> </t>
        </is>
      </c>
      <c r="I78" s="4" t="inlineStr">
        <is>
          <t xml:space="preserve"> </t>
        </is>
      </c>
    </row>
    <row r="79">
      <c r="A79" s="4" t="inlineStr">
        <is>
          <t>Repayments on FILO term loan</t>
        </is>
      </c>
      <c r="B79" s="4" t="inlineStr">
        <is>
          <t xml:space="preserve"> </t>
        </is>
      </c>
      <c r="C79" s="4" t="inlineStr">
        <is>
          <t xml:space="preserve"> </t>
        </is>
      </c>
      <c r="D79" s="4" t="inlineStr">
        <is>
          <t xml:space="preserve"> </t>
        </is>
      </c>
      <c r="E79" s="5" t="n">
        <v>-12600000</v>
      </c>
      <c r="F79" s="4" t="inlineStr">
        <is>
          <t xml:space="preserve"> </t>
        </is>
      </c>
      <c r="G79" s="4" t="inlineStr">
        <is>
          <t xml:space="preserve"> </t>
        </is>
      </c>
      <c r="H79" s="4" t="inlineStr">
        <is>
          <t xml:space="preserve"> </t>
        </is>
      </c>
      <c r="I79" s="4" t="inlineStr">
        <is>
          <t xml:space="preserve"> </t>
        </is>
      </c>
    </row>
    <row r="80">
      <c r="A80" s="4" t="inlineStr">
        <is>
          <t>Amount repaid of principal debt</t>
        </is>
      </c>
      <c r="B80" s="4" t="inlineStr">
        <is>
          <t xml:space="preserve"> </t>
        </is>
      </c>
      <c r="C80" s="4" t="inlineStr">
        <is>
          <t xml:space="preserve"> </t>
        </is>
      </c>
      <c r="D80" s="4" t="inlineStr">
        <is>
          <t xml:space="preserve"> </t>
        </is>
      </c>
      <c r="E80" s="7" t="n">
        <v>10000000</v>
      </c>
      <c r="F80" s="4" t="inlineStr">
        <is>
          <t xml:space="preserve"> </t>
        </is>
      </c>
      <c r="G80" s="4" t="inlineStr">
        <is>
          <t xml:space="preserve"> </t>
        </is>
      </c>
      <c r="H80" s="4" t="inlineStr">
        <is>
          <t xml:space="preserve"> </t>
        </is>
      </c>
      <c r="I80" s="4" t="inlineStr">
        <is>
          <t xml:space="preserve"> </t>
        </is>
      </c>
    </row>
  </sheetData>
  <mergeCells count="2">
    <mergeCell ref="E1:G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Feb. 01, 2025</t>
        </is>
      </c>
      <c r="C1" s="2" t="inlineStr">
        <is>
          <t>Feb. 03, 2024</t>
        </is>
      </c>
    </row>
    <row r="2">
      <c r="A2" s="3" t="inlineStr">
        <is>
          <t>Maturities of Long-Term Debt [Abstract]</t>
        </is>
      </c>
      <c r="B2" s="4" t="inlineStr">
        <is>
          <t xml:space="preserve"> </t>
        </is>
      </c>
      <c r="C2" s="4" t="inlineStr">
        <is>
          <t xml:space="preserve"> </t>
        </is>
      </c>
    </row>
    <row r="3">
      <c r="A3" s="4" t="inlineStr">
        <is>
          <t>2025</t>
        </is>
      </c>
      <c r="B3" s="7" t="n">
        <v>52240</v>
      </c>
      <c r="C3" s="4" t="inlineStr">
        <is>
          <t xml:space="preserve"> </t>
        </is>
      </c>
    </row>
    <row r="4">
      <c r="A4" s="4" t="inlineStr">
        <is>
          <t>2026</t>
        </is>
      </c>
      <c r="B4" s="5" t="n">
        <v>1154</v>
      </c>
      <c r="C4" s="4" t="inlineStr">
        <is>
          <t xml:space="preserve"> </t>
        </is>
      </c>
    </row>
    <row r="5">
      <c r="A5" s="4" t="inlineStr">
        <is>
          <t>2027</t>
        </is>
      </c>
      <c r="B5" s="5" t="n">
        <v>1154</v>
      </c>
      <c r="C5" s="4" t="inlineStr">
        <is>
          <t xml:space="preserve"> </t>
        </is>
      </c>
    </row>
    <row r="6">
      <c r="A6" s="4" t="inlineStr">
        <is>
          <t>2028</t>
        </is>
      </c>
      <c r="B6" s="5" t="n">
        <v>9655</v>
      </c>
      <c r="C6" s="4" t="inlineStr">
        <is>
          <t xml:space="preserve"> </t>
        </is>
      </c>
    </row>
    <row r="7">
      <c r="A7" s="4" t="inlineStr">
        <is>
          <t>2029</t>
        </is>
      </c>
      <c r="B7" s="5" t="n">
        <v>1155</v>
      </c>
      <c r="C7" s="4" t="inlineStr">
        <is>
          <t xml:space="preserve"> </t>
        </is>
      </c>
    </row>
    <row r="8">
      <c r="A8" s="4" t="inlineStr">
        <is>
          <t>Thereafter</t>
        </is>
      </c>
      <c r="B8" s="5" t="n">
        <v>2268</v>
      </c>
      <c r="C8" s="4" t="inlineStr">
        <is>
          <t xml:space="preserve"> </t>
        </is>
      </c>
    </row>
    <row r="9">
      <c r="A9" s="4" t="inlineStr">
        <is>
          <t>Total scheduled maturities</t>
        </is>
      </c>
      <c r="B9" s="5" t="n">
        <v>49199</v>
      </c>
      <c r="C9" s="7" t="n">
        <v>0</v>
      </c>
    </row>
    <row r="10">
      <c r="A10" s="4" t="inlineStr">
        <is>
          <t>Total scheduled maturities, Total</t>
        </is>
      </c>
      <c r="B10" s="5" t="n">
        <v>67626</v>
      </c>
      <c r="C10" s="4" t="inlineStr">
        <is>
          <t xml:space="preserve"> </t>
        </is>
      </c>
    </row>
    <row r="11">
      <c r="A11" s="4" t="inlineStr">
        <is>
          <t>Total scheduled maturities</t>
        </is>
      </c>
      <c r="B11" s="5" t="n">
        <v>49199</v>
      </c>
      <c r="C11" s="5" t="n">
        <v>0</v>
      </c>
    </row>
    <row r="12">
      <c r="A12" s="4" t="inlineStr">
        <is>
          <t>Less: unamortized debt discount and issuance costs</t>
        </is>
      </c>
      <c r="B12" s="5" t="n">
        <v>-4793</v>
      </c>
      <c r="C12" s="5" t="n">
        <v>0</v>
      </c>
    </row>
    <row r="13">
      <c r="A13" s="4" t="inlineStr">
        <is>
          <t>Less: present value of collaboration agreement fees</t>
        </is>
      </c>
      <c r="B13" s="5" t="n">
        <v>-3631</v>
      </c>
      <c r="C13" s="4" t="inlineStr">
        <is>
          <t xml:space="preserve"> </t>
        </is>
      </c>
    </row>
    <row r="14">
      <c r="A14" s="4" t="inlineStr">
        <is>
          <t>Total debt</t>
        </is>
      </c>
      <c r="B14" s="7" t="n">
        <v>59202</v>
      </c>
      <c r="C14" s="7" t="n">
        <v>3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cription Agreements (Additional Information) (Details) - USD ($)</t>
        </is>
      </c>
      <c r="B1" s="2" t="inlineStr">
        <is>
          <t>Oct. 21, 2024</t>
        </is>
      </c>
      <c r="C1" s="2" t="inlineStr">
        <is>
          <t>Oct. 18, 2024</t>
        </is>
      </c>
      <c r="D1" s="2" t="inlineStr">
        <is>
          <t>Feb. 01, 2025</t>
        </is>
      </c>
      <c r="E1" s="2" t="inlineStr">
        <is>
          <t>Feb. 03, 2024</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4" t="inlineStr">
        <is>
          <t xml:space="preserve"> </t>
        </is>
      </c>
      <c r="D3" s="5" t="n">
        <v>13117942</v>
      </c>
      <c r="E3" s="5" t="n">
        <v>12926022</v>
      </c>
    </row>
    <row r="4">
      <c r="A4" s="4" t="inlineStr">
        <is>
          <t>Beyond Subscription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nsideration received on sale of stock</t>
        </is>
      </c>
      <c r="B6" s="7" t="n">
        <v>8000000</v>
      </c>
      <c r="C6" s="4" t="inlineStr">
        <is>
          <t xml:space="preserve"> </t>
        </is>
      </c>
      <c r="D6" s="4" t="inlineStr">
        <is>
          <t xml:space="preserve"> </t>
        </is>
      </c>
      <c r="E6" s="4" t="inlineStr">
        <is>
          <t xml:space="preserve"> </t>
        </is>
      </c>
    </row>
    <row r="7">
      <c r="A7" s="4" t="inlineStr">
        <is>
          <t>Sale of Stock, Price Per Share</t>
        </is>
      </c>
      <c r="B7" s="8" t="n">
        <v>1.85</v>
      </c>
      <c r="C7" s="4" t="inlineStr">
        <is>
          <t xml:space="preserve"> </t>
        </is>
      </c>
      <c r="D7" s="4" t="inlineStr">
        <is>
          <t xml:space="preserve"> </t>
        </is>
      </c>
      <c r="E7" s="4" t="inlineStr">
        <is>
          <t xml:space="preserve"> </t>
        </is>
      </c>
    </row>
    <row r="8">
      <c r="A8" s="4" t="inlineStr">
        <is>
          <t>Number of Shares Issued in Sale of Stock</t>
        </is>
      </c>
      <c r="B8" s="5" t="n">
        <v>4324324</v>
      </c>
      <c r="C8" s="4" t="inlineStr">
        <is>
          <t xml:space="preserve"> </t>
        </is>
      </c>
      <c r="D8" s="4" t="inlineStr">
        <is>
          <t xml:space="preserve"> </t>
        </is>
      </c>
      <c r="E8" s="4" t="inlineStr">
        <is>
          <t xml:space="preserve"> </t>
        </is>
      </c>
    </row>
    <row r="9">
      <c r="A9" s="4" t="inlineStr">
        <is>
          <t>Consideration received on sale of stock</t>
        </is>
      </c>
      <c r="B9" s="7" t="n">
        <v>8000000</v>
      </c>
      <c r="C9" s="4" t="inlineStr">
        <is>
          <t xml:space="preserve"> </t>
        </is>
      </c>
      <c r="D9" s="4" t="inlineStr">
        <is>
          <t xml:space="preserve"> </t>
        </is>
      </c>
      <c r="E9" s="4" t="inlineStr">
        <is>
          <t xml:space="preserve"> </t>
        </is>
      </c>
    </row>
    <row r="10">
      <c r="A10" s="4" t="inlineStr">
        <is>
          <t>Consensus Subscription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in shares)</t>
        </is>
      </c>
      <c r="B12" s="4" t="inlineStr">
        <is>
          <t xml:space="preserve"> </t>
        </is>
      </c>
      <c r="C12" s="5" t="n">
        <v>310135</v>
      </c>
      <c r="D12" s="4" t="inlineStr">
        <is>
          <t xml:space="preserve"> </t>
        </is>
      </c>
      <c r="E12" s="4" t="inlineStr">
        <is>
          <t xml:space="preserve"> </t>
        </is>
      </c>
    </row>
    <row r="13">
      <c r="A13" s="4" t="inlineStr">
        <is>
          <t>Shares Issued, Price Per Share</t>
        </is>
      </c>
      <c r="B13" s="4" t="inlineStr">
        <is>
          <t xml:space="preserve"> </t>
        </is>
      </c>
      <c r="C13" s="8" t="n">
        <v>1.85</v>
      </c>
      <c r="D13" s="4" t="inlineStr">
        <is>
          <t xml:space="preserve"> </t>
        </is>
      </c>
      <c r="E13" s="4" t="inlineStr">
        <is>
          <t xml:space="preserve"> </t>
        </is>
      </c>
    </row>
    <row r="14">
      <c r="A14" s="4" t="inlineStr">
        <is>
          <t>Proceeds from Issuance of Common Stock Value</t>
        </is>
      </c>
      <c r="B14" s="4" t="inlineStr">
        <is>
          <t xml:space="preserve"> </t>
        </is>
      </c>
      <c r="C14" s="7" t="n">
        <v>537750</v>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12 Months Ended</t>
        </is>
      </c>
    </row>
    <row r="2">
      <c r="B2" s="2" t="inlineStr">
        <is>
          <t>Feb. 01, 2025</t>
        </is>
      </c>
    </row>
    <row r="3">
      <c r="A3" s="3" t="inlineStr">
        <is>
          <t>Lease Cost [Line Items]</t>
        </is>
      </c>
      <c r="B3" s="4" t="inlineStr">
        <is>
          <t xml:space="preserve"> </t>
        </is>
      </c>
    </row>
    <row r="4">
      <c r="A4" s="4" t="inlineStr">
        <is>
          <t>Lease term expiration through date</t>
        </is>
      </c>
      <c r="B4" s="4" t="inlineStr">
        <is>
          <t>2034</t>
        </is>
      </c>
    </row>
    <row r="5">
      <c r="A5" s="4" t="inlineStr">
        <is>
          <t>Lessee operating lease description</t>
        </is>
      </c>
      <c r="B5" s="4" t="inlineStr">
        <is>
          <t>The Company has elected not to recognize leases with an original term of one year or less on the consolidated balance sheets.</t>
        </is>
      </c>
    </row>
    <row r="6">
      <c r="A6" s="4" t="inlineStr">
        <is>
          <t>Maximum</t>
        </is>
      </c>
      <c r="B6" s="4" t="inlineStr">
        <is>
          <t xml:space="preserve"> </t>
        </is>
      </c>
    </row>
    <row r="7">
      <c r="A7" s="3" t="inlineStr">
        <is>
          <t>Lease Cost [Line Items]</t>
        </is>
      </c>
      <c r="B7" s="4" t="inlineStr">
        <is>
          <t xml:space="preserve"> </t>
        </is>
      </c>
    </row>
    <row r="8">
      <c r="A8" s="4" t="inlineStr">
        <is>
          <t>Maximum term of operating leases</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Classification of Lease Cost (Details) - USD ($) $ in Thousands</t>
        </is>
      </c>
      <c r="C1" s="2" t="inlineStr">
        <is>
          <t>12 Months Ended</t>
        </is>
      </c>
    </row>
    <row r="2">
      <c r="C2" s="2" t="inlineStr">
        <is>
          <t>Feb. 01, 2025</t>
        </is>
      </c>
      <c r="D2" s="2" t="inlineStr">
        <is>
          <t>Feb. 03, 2024</t>
        </is>
      </c>
      <c r="E2" s="2" t="inlineStr">
        <is>
          <t>Jan. 28, 2023</t>
        </is>
      </c>
    </row>
    <row r="3">
      <c r="A3" s="3" t="inlineStr">
        <is>
          <t>Lease Cost [Line Items]</t>
        </is>
      </c>
      <c r="C3" s="4" t="inlineStr">
        <is>
          <t xml:space="preserve"> </t>
        </is>
      </c>
      <c r="D3" s="4" t="inlineStr">
        <is>
          <t xml:space="preserve"> </t>
        </is>
      </c>
      <c r="E3" s="4" t="inlineStr">
        <is>
          <t xml:space="preserve"> </t>
        </is>
      </c>
    </row>
    <row r="4">
      <c r="A4" s="4" t="inlineStr">
        <is>
          <t>Lease, cost</t>
        </is>
      </c>
      <c r="B4" s="4" t="inlineStr">
        <is>
          <t>[1]</t>
        </is>
      </c>
      <c r="C4" s="7" t="n">
        <v>48447</v>
      </c>
      <c r="D4" s="7" t="n">
        <v>50317</v>
      </c>
      <c r="E4" s="7" t="n">
        <v>50713</v>
      </c>
    </row>
    <row r="5">
      <c r="A5" s="4" t="inlineStr">
        <is>
          <t>Cost of Sales</t>
        </is>
      </c>
      <c r="C5" s="4" t="inlineStr">
        <is>
          <t xml:space="preserve"> </t>
        </is>
      </c>
      <c r="D5" s="4" t="inlineStr">
        <is>
          <t xml:space="preserve"> </t>
        </is>
      </c>
      <c r="E5" s="4" t="inlineStr">
        <is>
          <t xml:space="preserve"> </t>
        </is>
      </c>
    </row>
    <row r="6">
      <c r="A6" s="3" t="inlineStr">
        <is>
          <t>Lease Cost [Line Items]</t>
        </is>
      </c>
      <c r="C6" s="4" t="inlineStr">
        <is>
          <t xml:space="preserve"> </t>
        </is>
      </c>
      <c r="D6" s="4" t="inlineStr">
        <is>
          <t xml:space="preserve"> </t>
        </is>
      </c>
      <c r="E6" s="4" t="inlineStr">
        <is>
          <t xml:space="preserve"> </t>
        </is>
      </c>
    </row>
    <row r="7">
      <c r="A7" s="4" t="inlineStr">
        <is>
          <t>Operating lease cost</t>
        </is>
      </c>
      <c r="B7" s="4" t="inlineStr">
        <is>
          <t>[1],[2]</t>
        </is>
      </c>
      <c r="C7" s="5" t="n">
        <v>45373</v>
      </c>
      <c r="D7" s="5" t="n">
        <v>46066</v>
      </c>
      <c r="E7" s="5" t="n">
        <v>44960</v>
      </c>
    </row>
    <row r="8">
      <c r="A8" s="4" t="inlineStr">
        <is>
          <t>Short-term lease cost</t>
        </is>
      </c>
      <c r="B8" s="4" t="inlineStr">
        <is>
          <t>[1],[2]</t>
        </is>
      </c>
      <c r="C8" s="5" t="n">
        <v>743</v>
      </c>
      <c r="D8" s="5" t="n">
        <v>1308</v>
      </c>
      <c r="E8" s="5" t="n">
        <v>2662</v>
      </c>
    </row>
    <row r="9">
      <c r="A9" s="4" t="inlineStr">
        <is>
          <t>Variable lease cost</t>
        </is>
      </c>
      <c r="B9" s="4" t="inlineStr">
        <is>
          <t>[1],[2]</t>
        </is>
      </c>
      <c r="C9" s="5" t="n">
        <v>1067</v>
      </c>
      <c r="D9" s="5" t="n">
        <v>1226</v>
      </c>
      <c r="E9" s="5" t="n">
        <v>1367</v>
      </c>
    </row>
    <row r="10">
      <c r="A10" s="4" t="inlineStr">
        <is>
          <t>Lease, cost</t>
        </is>
      </c>
      <c r="B10" s="4" t="inlineStr">
        <is>
          <t>[1],[2]</t>
        </is>
      </c>
      <c r="C10" s="5" t="n">
        <v>47183</v>
      </c>
      <c r="D10" s="5" t="n">
        <v>48600</v>
      </c>
      <c r="E10" s="5" t="n">
        <v>48989</v>
      </c>
    </row>
    <row r="11">
      <c r="A11" s="4" t="inlineStr">
        <is>
          <t>Other Operating Expenses</t>
        </is>
      </c>
      <c r="C11" s="4" t="inlineStr">
        <is>
          <t xml:space="preserve"> </t>
        </is>
      </c>
      <c r="D11" s="4" t="inlineStr">
        <is>
          <t xml:space="preserve"> </t>
        </is>
      </c>
      <c r="E11" s="4" t="inlineStr">
        <is>
          <t xml:space="preserve"> </t>
        </is>
      </c>
    </row>
    <row r="12">
      <c r="A12" s="3" t="inlineStr">
        <is>
          <t>Lease Cost [Line Items]</t>
        </is>
      </c>
      <c r="C12" s="4" t="inlineStr">
        <is>
          <t xml:space="preserve"> </t>
        </is>
      </c>
      <c r="D12" s="4" t="inlineStr">
        <is>
          <t xml:space="preserve"> </t>
        </is>
      </c>
      <c r="E12" s="4" t="inlineStr">
        <is>
          <t xml:space="preserve"> </t>
        </is>
      </c>
    </row>
    <row r="13">
      <c r="A13" s="4" t="inlineStr">
        <is>
          <t>Operating lease cost</t>
        </is>
      </c>
      <c r="B13" s="4" t="inlineStr">
        <is>
          <t>[1]</t>
        </is>
      </c>
      <c r="C13" s="5" t="n">
        <v>1201</v>
      </c>
      <c r="D13" s="5" t="n">
        <v>1651</v>
      </c>
      <c r="E13" s="5" t="n">
        <v>1657</v>
      </c>
    </row>
    <row r="14">
      <c r="A14" s="4" t="inlineStr">
        <is>
          <t>Short-term lease cost</t>
        </is>
      </c>
      <c r="B14" s="4" t="inlineStr">
        <is>
          <t>[1]</t>
        </is>
      </c>
      <c r="C14" s="5" t="n">
        <v>63</v>
      </c>
      <c r="D14" s="5" t="n">
        <v>66</v>
      </c>
      <c r="E14" s="5" t="n">
        <v>67</v>
      </c>
    </row>
    <row r="15">
      <c r="A15" s="4" t="inlineStr">
        <is>
          <t>Lease, cost</t>
        </is>
      </c>
      <c r="B15" s="4" t="inlineStr">
        <is>
          <t>[1]</t>
        </is>
      </c>
      <c r="C15" s="7" t="n">
        <v>1264</v>
      </c>
      <c r="D15" s="7" t="n">
        <v>1717</v>
      </c>
      <c r="E15" s="7" t="n">
        <v>1724</v>
      </c>
    </row>
    <row r="16"/>
    <row r="17">
      <c r="A17" s="4" t="inlineStr">
        <is>
          <t>[1] Total lease cost excludes expense for non-lease components including common area maintenance and excludes costs that are not a component of the lease including real estate taxes, insurance, sales taxes and utilities for the Company’s leases. Cost of sales includes all distribution center lease costs and store occupancy-related lease costs.</t>
        </is>
      </c>
    </row>
  </sheetData>
  <mergeCells count="4">
    <mergeCell ref="A1:B2"/>
    <mergeCell ref="C1:E1"/>
    <mergeCell ref="A16:D16"/>
    <mergeCell ref="A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SOLIDATED STATEMENTS OF SHAREHOLDERS (DEFICIT) EQUITY - USD ($) $ in Thousands</t>
        </is>
      </c>
      <c r="B1" s="2" t="inlineStr">
        <is>
          <t>Total</t>
        </is>
      </c>
      <c r="C1" s="2" t="inlineStr">
        <is>
          <t>Common Stock</t>
        </is>
      </c>
      <c r="D1" s="2" t="inlineStr">
        <is>
          <t>Accumulated Deficit</t>
        </is>
      </c>
    </row>
    <row r="2">
      <c r="A2" s="4" t="inlineStr">
        <is>
          <t>Balance, beginning of period at Jan. 29, 2022</t>
        </is>
      </c>
      <c r="B2" s="7" t="n">
        <v>81126</v>
      </c>
      <c r="C2" s="7" t="n">
        <v>175856</v>
      </c>
      <c r="D2" s="7" t="n">
        <v>-94730</v>
      </c>
    </row>
    <row r="3">
      <c r="A3" s="4" t="inlineStr">
        <is>
          <t>Balance, beginning of period (in shares) at Jan. 29, 2022</t>
        </is>
      </c>
      <c r="B3" s="4" t="inlineStr">
        <is>
          <t xml:space="preserve"> </t>
        </is>
      </c>
      <c r="C3" s="5" t="n">
        <v>12631347</v>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Exercise of stock options</t>
        </is>
      </c>
      <c r="B5" s="5" t="n">
        <v>16</v>
      </c>
      <c r="C5" s="7" t="n">
        <v>16</v>
      </c>
      <c r="D5" s="4" t="inlineStr">
        <is>
          <t xml:space="preserve"> </t>
        </is>
      </c>
    </row>
    <row r="6">
      <c r="A6" s="4" t="inlineStr">
        <is>
          <t>Exercise of stock options (in shares)</t>
        </is>
      </c>
      <c r="B6" s="4" t="inlineStr">
        <is>
          <t xml:space="preserve"> </t>
        </is>
      </c>
      <c r="C6" s="5" t="n">
        <v>2705</v>
      </c>
      <c r="D6" s="4" t="inlineStr">
        <is>
          <t xml:space="preserve"> </t>
        </is>
      </c>
    </row>
    <row r="7">
      <c r="A7" s="4" t="inlineStr">
        <is>
          <t>Restricted stock issued</t>
        </is>
      </c>
      <c r="B7" s="4" t="inlineStr">
        <is>
          <t xml:space="preserve"> </t>
        </is>
      </c>
      <c r="C7" s="5" t="n">
        <v>826423</v>
      </c>
      <c r="D7" s="4" t="inlineStr">
        <is>
          <t xml:space="preserve"> </t>
        </is>
      </c>
    </row>
    <row r="8">
      <c r="A8" s="4" t="inlineStr">
        <is>
          <t>Net share settlement of stock options and restricted stock units</t>
        </is>
      </c>
      <c r="B8" s="5" t="n">
        <v>-2383</v>
      </c>
      <c r="C8" s="7" t="n">
        <v>-2383</v>
      </c>
      <c r="D8" s="4" t="inlineStr">
        <is>
          <t xml:space="preserve"> </t>
        </is>
      </c>
    </row>
    <row r="9">
      <c r="A9" s="4" t="inlineStr">
        <is>
          <t>Net share settlement of stock options and restricted stock units (in shares)</t>
        </is>
      </c>
      <c r="B9" s="4" t="inlineStr">
        <is>
          <t xml:space="preserve"> </t>
        </is>
      </c>
      <c r="C9" s="5" t="n">
        <v>-226141</v>
      </c>
      <c r="D9" s="4" t="inlineStr">
        <is>
          <t xml:space="preserve"> </t>
        </is>
      </c>
    </row>
    <row r="10">
      <c r="A10" s="4" t="inlineStr">
        <is>
          <t>Stock-based compensation expense</t>
        </is>
      </c>
      <c r="B10" s="5" t="n">
        <v>1961</v>
      </c>
      <c r="C10" s="7" t="n">
        <v>1961</v>
      </c>
      <c r="D10" s="4" t="inlineStr">
        <is>
          <t xml:space="preserve"> </t>
        </is>
      </c>
    </row>
    <row r="11">
      <c r="A11" s="4" t="inlineStr">
        <is>
          <t>Repurchase and retirement of common stock</t>
        </is>
      </c>
      <c r="B11" s="7" t="n">
        <v>-6253</v>
      </c>
      <c r="C11" s="4" t="inlineStr">
        <is>
          <t xml:space="preserve"> </t>
        </is>
      </c>
      <c r="D11" s="5" t="n">
        <v>-6253</v>
      </c>
    </row>
    <row r="12">
      <c r="A12" s="4" t="inlineStr">
        <is>
          <t>Repurchase and retirement of common stock (in shares)</t>
        </is>
      </c>
      <c r="B12" s="5" t="n">
        <v>-479966</v>
      </c>
      <c r="C12" s="5" t="n">
        <v>-479966</v>
      </c>
      <c r="D12" s="4" t="inlineStr">
        <is>
          <t xml:space="preserve"> </t>
        </is>
      </c>
    </row>
    <row r="13">
      <c r="A13" s="4" t="inlineStr">
        <is>
          <t>Net Income (Loss)</t>
        </is>
      </c>
      <c r="B13" s="7" t="n">
        <v>-44694</v>
      </c>
      <c r="C13" s="4" t="inlineStr">
        <is>
          <t xml:space="preserve"> </t>
        </is>
      </c>
      <c r="D13" s="5" t="n">
        <v>-44694</v>
      </c>
    </row>
    <row r="14">
      <c r="A14" s="4" t="inlineStr">
        <is>
          <t>Balance, end of period at Jan. 28, 2023</t>
        </is>
      </c>
      <c r="B14" s="5" t="n">
        <v>29773</v>
      </c>
      <c r="C14" s="7" t="n">
        <v>175450</v>
      </c>
      <c r="D14" s="5" t="n">
        <v>-145677</v>
      </c>
    </row>
    <row r="15">
      <c r="A15" s="4" t="inlineStr">
        <is>
          <t>Balance, end of period (in shares) at Jan. 28, 2023</t>
        </is>
      </c>
      <c r="B15" s="4" t="inlineStr">
        <is>
          <t xml:space="preserve"> </t>
        </is>
      </c>
      <c r="C15" s="5" t="n">
        <v>12754368</v>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Exercise of stock options</t>
        </is>
      </c>
      <c r="B17" s="5" t="n">
        <v>0</v>
      </c>
      <c r="C17" s="4" t="inlineStr">
        <is>
          <t xml:space="preserve"> </t>
        </is>
      </c>
      <c r="D17" s="4" t="inlineStr">
        <is>
          <t xml:space="preserve"> </t>
        </is>
      </c>
    </row>
    <row r="18">
      <c r="A18" s="4" t="inlineStr">
        <is>
          <t>Restricted stock issued</t>
        </is>
      </c>
      <c r="B18" s="4" t="inlineStr">
        <is>
          <t xml:space="preserve"> </t>
        </is>
      </c>
      <c r="C18" s="5" t="n">
        <v>202967</v>
      </c>
      <c r="D18" s="4" t="inlineStr">
        <is>
          <t xml:space="preserve"> </t>
        </is>
      </c>
    </row>
    <row r="19">
      <c r="A19" s="4" t="inlineStr">
        <is>
          <t>Net share settlement of restricted stock units</t>
        </is>
      </c>
      <c r="B19" s="5" t="n">
        <v>-84</v>
      </c>
      <c r="C19" s="7" t="n">
        <v>-84</v>
      </c>
      <c r="D19" s="4" t="inlineStr">
        <is>
          <t xml:space="preserve"> </t>
        </is>
      </c>
    </row>
    <row r="20">
      <c r="A20" s="4" t="inlineStr">
        <is>
          <t>Net share settlement of restricted stock units (in shares)</t>
        </is>
      </c>
      <c r="B20" s="4" t="inlineStr">
        <is>
          <t xml:space="preserve"> </t>
        </is>
      </c>
      <c r="C20" s="5" t="n">
        <v>-31313</v>
      </c>
      <c r="D20" s="4" t="inlineStr">
        <is>
          <t xml:space="preserve"> </t>
        </is>
      </c>
    </row>
    <row r="21">
      <c r="A21" s="4" t="inlineStr">
        <is>
          <t>Stock-based compensation expense</t>
        </is>
      </c>
      <c r="B21" s="7" t="n">
        <v>1186</v>
      </c>
      <c r="C21" s="7" t="n">
        <v>1186</v>
      </c>
      <c r="D21" s="4" t="inlineStr">
        <is>
          <t xml:space="preserve"> </t>
        </is>
      </c>
    </row>
    <row r="22">
      <c r="A22" s="4" t="inlineStr">
        <is>
          <t>Repurchase and retirement of common stock (in shares)</t>
        </is>
      </c>
      <c r="B22" s="5" t="n">
        <v>0</v>
      </c>
      <c r="C22" s="4" t="inlineStr">
        <is>
          <t xml:space="preserve"> </t>
        </is>
      </c>
      <c r="D22" s="4" t="inlineStr">
        <is>
          <t xml:space="preserve"> </t>
        </is>
      </c>
    </row>
    <row r="23">
      <c r="A23" s="4" t="inlineStr">
        <is>
          <t>Net Income (Loss)</t>
        </is>
      </c>
      <c r="B23" s="7" t="n">
        <v>-27751</v>
      </c>
      <c r="C23" s="4" t="inlineStr">
        <is>
          <t xml:space="preserve"> </t>
        </is>
      </c>
      <c r="D23" s="5" t="n">
        <v>-27751</v>
      </c>
    </row>
    <row r="24">
      <c r="A24" s="4" t="inlineStr">
        <is>
          <t>Balance, end of period at Feb. 03, 2024</t>
        </is>
      </c>
      <c r="B24" s="7" t="n">
        <v>3124</v>
      </c>
      <c r="C24" s="7" t="n">
        <v>176552</v>
      </c>
      <c r="D24" s="5" t="n">
        <v>-173428</v>
      </c>
    </row>
    <row r="25">
      <c r="A25" s="4" t="inlineStr">
        <is>
          <t>Balance, end of period (in shares) at Feb. 03, 2024</t>
        </is>
      </c>
      <c r="B25" s="5" t="n">
        <v>12926022</v>
      </c>
      <c r="C25" s="5" t="n">
        <v>12926022</v>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Exercise of stock options</t>
        </is>
      </c>
      <c r="B27" s="7" t="n">
        <v>0</v>
      </c>
      <c r="C27" s="4" t="inlineStr">
        <is>
          <t xml:space="preserve"> </t>
        </is>
      </c>
      <c r="D27" s="4" t="inlineStr">
        <is>
          <t xml:space="preserve"> </t>
        </is>
      </c>
    </row>
    <row r="28">
      <c r="A28" s="4" t="inlineStr">
        <is>
          <t>Restricted stock issued</t>
        </is>
      </c>
      <c r="B28" s="4" t="inlineStr">
        <is>
          <t xml:space="preserve"> </t>
        </is>
      </c>
      <c r="C28" s="5" t="n">
        <v>215591</v>
      </c>
      <c r="D28" s="4" t="inlineStr">
        <is>
          <t xml:space="preserve"> </t>
        </is>
      </c>
    </row>
    <row r="29">
      <c r="A29" s="4" t="inlineStr">
        <is>
          <t>Net share settlement of restricted stock units</t>
        </is>
      </c>
      <c r="B29" s="5" t="n">
        <v>-51</v>
      </c>
      <c r="C29" s="7" t="n">
        <v>-51</v>
      </c>
      <c r="D29" s="4" t="inlineStr">
        <is>
          <t xml:space="preserve"> </t>
        </is>
      </c>
    </row>
    <row r="30">
      <c r="A30" s="4" t="inlineStr">
        <is>
          <t>Net share settlement of restricted stock units (in shares)</t>
        </is>
      </c>
      <c r="B30" s="4" t="inlineStr">
        <is>
          <t xml:space="preserve"> </t>
        </is>
      </c>
      <c r="C30" s="5" t="n">
        <v>-23671</v>
      </c>
      <c r="D30" s="4" t="inlineStr">
        <is>
          <t xml:space="preserve"> </t>
        </is>
      </c>
    </row>
    <row r="31">
      <c r="A31" s="4" t="inlineStr">
        <is>
          <t>Stock-based compensation expense</t>
        </is>
      </c>
      <c r="B31" s="7" t="n">
        <v>1042</v>
      </c>
      <c r="C31" s="7" t="n">
        <v>1042</v>
      </c>
      <c r="D31" s="4" t="inlineStr">
        <is>
          <t xml:space="preserve"> </t>
        </is>
      </c>
    </row>
    <row r="32">
      <c r="A32" s="4" t="inlineStr">
        <is>
          <t>Repurchase and retirement of common stock (in shares)</t>
        </is>
      </c>
      <c r="B32" s="5" t="n">
        <v>0</v>
      </c>
      <c r="C32" s="4" t="inlineStr">
        <is>
          <t xml:space="preserve"> </t>
        </is>
      </c>
      <c r="D32" s="4" t="inlineStr">
        <is>
          <t xml:space="preserve"> </t>
        </is>
      </c>
    </row>
    <row r="33">
      <c r="A33" s="4" t="inlineStr">
        <is>
          <t>Net Income (Loss)</t>
        </is>
      </c>
      <c r="B33" s="7" t="n">
        <v>-23132</v>
      </c>
      <c r="C33" s="4" t="inlineStr">
        <is>
          <t xml:space="preserve"> </t>
        </is>
      </c>
      <c r="D33" s="5" t="n">
        <v>-23132</v>
      </c>
    </row>
    <row r="34">
      <c r="A34" s="4" t="inlineStr">
        <is>
          <t>Balance, end of period at Feb. 01, 2025</t>
        </is>
      </c>
      <c r="B34" s="7" t="n">
        <v>-19017</v>
      </c>
      <c r="C34" s="7" t="n">
        <v>177543</v>
      </c>
      <c r="D34" s="7" t="n">
        <v>-196560</v>
      </c>
    </row>
    <row r="35">
      <c r="A35" s="4" t="inlineStr">
        <is>
          <t>Balance, end of period (in shares) at Feb. 01, 2025</t>
        </is>
      </c>
      <c r="B35" s="5" t="n">
        <v>13117942</v>
      </c>
      <c r="C35" s="5" t="n">
        <v>13117942</v>
      </c>
      <c r="D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Feb. 01, 2025 USD ($)</t>
        </is>
      </c>
    </row>
    <row r="2">
      <c r="A2" s="3" t="inlineStr">
        <is>
          <t>Leases [Abstract]</t>
        </is>
      </c>
      <c r="B2" s="4" t="inlineStr">
        <is>
          <t xml:space="preserve"> </t>
        </is>
      </c>
    </row>
    <row r="3">
      <c r="A3" s="4" t="inlineStr">
        <is>
          <t>2025</t>
        </is>
      </c>
      <c r="B3" s="7" t="n">
        <v>48944</v>
      </c>
    </row>
    <row r="4">
      <c r="A4" s="4" t="inlineStr">
        <is>
          <t>2026</t>
        </is>
      </c>
      <c r="B4" s="5" t="n">
        <v>40655</v>
      </c>
    </row>
    <row r="5">
      <c r="A5" s="4" t="inlineStr">
        <is>
          <t>2027</t>
        </is>
      </c>
      <c r="B5" s="5" t="n">
        <v>29994</v>
      </c>
    </row>
    <row r="6">
      <c r="A6" s="4" t="inlineStr">
        <is>
          <t>2028</t>
        </is>
      </c>
      <c r="B6" s="5" t="n">
        <v>19900</v>
      </c>
    </row>
    <row r="7">
      <c r="A7" s="4" t="inlineStr">
        <is>
          <t>2029</t>
        </is>
      </c>
      <c r="B7" s="5" t="n">
        <v>11613</v>
      </c>
    </row>
    <row r="8">
      <c r="A8" s="4" t="inlineStr">
        <is>
          <t>Thereafter</t>
        </is>
      </c>
      <c r="B8" s="5" t="n">
        <v>11433</v>
      </c>
    </row>
    <row r="9">
      <c r="A9" s="4" t="inlineStr">
        <is>
          <t>Total lease payments</t>
        </is>
      </c>
      <c r="B9" s="5" t="n">
        <v>162539</v>
      </c>
    </row>
    <row r="10">
      <c r="A10" s="4" t="inlineStr">
        <is>
          <t>Less: interest</t>
        </is>
      </c>
      <c r="B10" s="5" t="n">
        <v>-28099</v>
      </c>
    </row>
    <row r="11">
      <c r="A11" s="4" t="inlineStr">
        <is>
          <t>Present value of lease liabilities</t>
        </is>
      </c>
      <c r="B11" s="7" t="n">
        <v>134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Schedule of Lease Term and Discount Rate (Details)</t>
        </is>
      </c>
      <c r="B1" s="2" t="inlineStr">
        <is>
          <t>Feb. 01, 2025</t>
        </is>
      </c>
    </row>
    <row r="2">
      <c r="A2" s="3" t="inlineStr">
        <is>
          <t>Leases [Abstract]</t>
        </is>
      </c>
      <c r="B2" s="4" t="inlineStr">
        <is>
          <t xml:space="preserve"> </t>
        </is>
      </c>
    </row>
    <row r="3">
      <c r="A3" s="4" t="inlineStr">
        <is>
          <t>Weighted-average remaining lease term (years)</t>
        </is>
      </c>
      <c r="B3" s="4" t="inlineStr">
        <is>
          <t>4 years 3 months 18 days</t>
        </is>
      </c>
    </row>
    <row r="4">
      <c r="A4" s="4" t="inlineStr">
        <is>
          <t>Weighted-average discount rate</t>
        </is>
      </c>
      <c r="B4" s="10" t="n">
        <v>0.0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Paid for Amounts Included in Measurement of Lease Liabilitie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6122</v>
      </c>
      <c r="C4" s="7" t="n">
        <v>55805</v>
      </c>
      <c r="D4" s="7" t="n">
        <v>4912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042000</v>
      </c>
      <c r="C4" s="7" t="n">
        <v>1186000</v>
      </c>
      <c r="D4" s="7" t="n">
        <v>1961000</v>
      </c>
    </row>
    <row r="5">
      <c r="A5" s="4" t="inlineStr">
        <is>
          <t>Maximum shares of common stock award (in shares)</t>
        </is>
      </c>
      <c r="B5" s="5" t="n">
        <v>5500000</v>
      </c>
      <c r="C5" s="4" t="inlineStr">
        <is>
          <t xml:space="preserve"> </t>
        </is>
      </c>
      <c r="D5" s="4" t="inlineStr">
        <is>
          <t xml:space="preserve"> </t>
        </is>
      </c>
    </row>
    <row r="6">
      <c r="A6" s="4" t="inlineStr">
        <is>
          <t>Options to purchase outstanding common stock (in shares)</t>
        </is>
      </c>
      <c r="B6" s="5" t="n">
        <v>0</v>
      </c>
      <c r="C6" s="4" t="inlineStr">
        <is>
          <t xml:space="preserve"> </t>
        </is>
      </c>
      <c r="D6" s="4" t="inlineStr">
        <is>
          <t xml:space="preserve"> </t>
        </is>
      </c>
    </row>
    <row r="7">
      <c r="A7" s="4" t="inlineStr">
        <is>
          <t>Number of shares reserved for future stock-based grants (in shares)</t>
        </is>
      </c>
      <c r="B7" s="5" t="n">
        <v>1548047</v>
      </c>
      <c r="C7" s="4" t="inlineStr">
        <is>
          <t xml:space="preserve"> </t>
        </is>
      </c>
      <c r="D7" s="4" t="inlineStr">
        <is>
          <t xml:space="preserve"> </t>
        </is>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Option, Exercise Price Range, Lower Range Limit</t>
        </is>
      </c>
      <c r="B10" s="8" t="n">
        <v>1.68</v>
      </c>
      <c r="C10" s="4" t="inlineStr">
        <is>
          <t xml:space="preserve"> </t>
        </is>
      </c>
      <c r="D10" s="4" t="inlineStr">
        <is>
          <t xml:space="preserve"> </t>
        </is>
      </c>
    </row>
    <row r="11">
      <c r="A11" s="4" t="inlineStr">
        <is>
          <t>Share-based Payment Arrangement, Option, Exercise Price Range, Upper Range Limit</t>
        </is>
      </c>
      <c r="B11" s="8" t="n">
        <v>11.26</v>
      </c>
      <c r="C11" s="4" t="inlineStr">
        <is>
          <t xml:space="preserve"> </t>
        </is>
      </c>
      <c r="D11" s="4" t="inlineStr">
        <is>
          <t xml:space="preserve"> </t>
        </is>
      </c>
    </row>
    <row r="12">
      <c r="A12" s="4" t="inlineStr">
        <is>
          <t>Restricted stock units outstanding (in shares)</t>
        </is>
      </c>
      <c r="B12" s="5" t="n">
        <v>517151</v>
      </c>
      <c r="C12" s="5" t="n">
        <v>397682</v>
      </c>
      <c r="D12" s="4" t="inlineStr">
        <is>
          <t xml:space="preserve"> </t>
        </is>
      </c>
    </row>
    <row r="13">
      <c r="A13" s="4" t="inlineStr">
        <is>
          <t>Unrecognized compensation expense related to RSUs</t>
        </is>
      </c>
      <c r="B13" s="7" t="n">
        <v>784000</v>
      </c>
      <c r="C13" s="4" t="inlineStr">
        <is>
          <t xml:space="preserve"> </t>
        </is>
      </c>
      <c r="D13" s="4" t="inlineStr">
        <is>
          <t xml:space="preserve"> </t>
        </is>
      </c>
    </row>
    <row r="14">
      <c r="A14" s="4" t="inlineStr">
        <is>
          <t>Weighted average expected recognition period of stock compensation expense</t>
        </is>
      </c>
      <c r="B14" s="4" t="inlineStr">
        <is>
          <t>10 months 24 days</t>
        </is>
      </c>
      <c r="C14" s="4" t="inlineStr">
        <is>
          <t xml:space="preserve"> </t>
        </is>
      </c>
      <c r="D14" s="4" t="inlineStr">
        <is>
          <t xml:space="preserve"> </t>
        </is>
      </c>
    </row>
    <row r="15">
      <c r="A15" s="4" t="inlineStr">
        <is>
          <t>Restricted Stock Units | Employee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of restricted stock units issued to employees</t>
        </is>
      </c>
      <c r="B17" s="4" t="inlineStr">
        <is>
          <t>3 years</t>
        </is>
      </c>
      <c r="C17" s="4" t="inlineStr">
        <is>
          <t xml:space="preserve"> </t>
        </is>
      </c>
      <c r="D17" s="4" t="inlineStr">
        <is>
          <t xml:space="preserve"> </t>
        </is>
      </c>
    </row>
    <row r="18">
      <c r="A18" s="4" t="inlineStr">
        <is>
          <t>Restricted Stock Units | CFO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 of vested on the first anniversary of grant</t>
        </is>
      </c>
      <c r="B20" s="4" t="inlineStr">
        <is>
          <t xml:space="preserve"> </t>
        </is>
      </c>
      <c r="C20" s="9" t="n">
        <v>1</v>
      </c>
      <c r="D20" s="4" t="inlineStr">
        <is>
          <t xml:space="preserve"> </t>
        </is>
      </c>
    </row>
    <row r="21">
      <c r="A21" s="4" t="inlineStr">
        <is>
          <t>Restricted Stock Units | Interim CEO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 of vested on the second anniversary of grant</t>
        </is>
      </c>
      <c r="B23" s="9" t="n">
        <v>0.5</v>
      </c>
      <c r="C23" s="4" t="inlineStr">
        <is>
          <t xml:space="preserve"> </t>
        </is>
      </c>
      <c r="D23" s="4" t="inlineStr">
        <is>
          <t xml:space="preserve"> </t>
        </is>
      </c>
    </row>
    <row r="24">
      <c r="A24" s="4" t="inlineStr">
        <is>
          <t>Percent of vested on the third anniversary of grant</t>
        </is>
      </c>
      <c r="B24" s="9" t="n">
        <v>0.5</v>
      </c>
      <c r="C24" s="4" t="inlineStr">
        <is>
          <t xml:space="preserve"> </t>
        </is>
      </c>
      <c r="D24" s="9" t="n">
        <v>1</v>
      </c>
    </row>
    <row r="25">
      <c r="A25" s="4" t="inlineStr">
        <is>
          <t>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Options to purchase outstanding common stock (in shares)</t>
        </is>
      </c>
      <c r="B27" s="5" t="n">
        <v>441309</v>
      </c>
      <c r="C27" s="5" t="n">
        <v>259222</v>
      </c>
      <c r="D27" s="4" t="inlineStr">
        <is>
          <t xml:space="preserve"> </t>
        </is>
      </c>
    </row>
    <row r="28">
      <c r="A28" s="4" t="inlineStr">
        <is>
          <t>Share-based Payment Arrangement, Option, Exercise Price Range, Lower Range Limit</t>
        </is>
      </c>
      <c r="B28" s="8" t="n">
        <v>2.95</v>
      </c>
      <c r="C28" s="4" t="inlineStr">
        <is>
          <t xml:space="preserve"> </t>
        </is>
      </c>
      <c r="D28" s="4" t="inlineStr">
        <is>
          <t xml:space="preserve"> </t>
        </is>
      </c>
    </row>
    <row r="29">
      <c r="A29" s="4" t="inlineStr">
        <is>
          <t>Share-based Payment Arrangement, Option, Exercise Price Range, Upper Range Limit</t>
        </is>
      </c>
      <c r="B29" s="8" t="n">
        <v>25.52</v>
      </c>
      <c r="C29" s="4" t="inlineStr">
        <is>
          <t xml:space="preserve"> </t>
        </is>
      </c>
      <c r="D29" s="4" t="inlineStr">
        <is>
          <t xml:space="preserve"> </t>
        </is>
      </c>
    </row>
    <row r="30">
      <c r="A30" s="4" t="inlineStr">
        <is>
          <t>Unrecognized stock compensation expense</t>
        </is>
      </c>
      <c r="B30" s="7" t="n">
        <v>389000</v>
      </c>
      <c r="C30" s="4" t="inlineStr">
        <is>
          <t xml:space="preserve"> </t>
        </is>
      </c>
      <c r="D30" s="4" t="inlineStr">
        <is>
          <t xml:space="preserve"> </t>
        </is>
      </c>
    </row>
    <row r="31">
      <c r="A31" s="4" t="inlineStr">
        <is>
          <t>Weighted average expected recognition period of stock compensation expense</t>
        </is>
      </c>
      <c r="B31" s="4" t="inlineStr">
        <is>
          <t>1 year</t>
        </is>
      </c>
      <c r="C31" s="4" t="inlineStr">
        <is>
          <t xml:space="preserve"> </t>
        </is>
      </c>
      <c r="D31" s="4" t="inlineStr">
        <is>
          <t xml:space="preserve"> </t>
        </is>
      </c>
    </row>
    <row r="32">
      <c r="A32" s="4" t="inlineStr">
        <is>
          <t>Options granted</t>
        </is>
      </c>
      <c r="B32" s="5" t="n">
        <v>228126</v>
      </c>
      <c r="C32" s="5" t="n">
        <v>237675</v>
      </c>
      <c r="D32" s="5" t="n">
        <v>40000</v>
      </c>
    </row>
    <row r="33">
      <c r="A33" s="4" t="inlineStr">
        <is>
          <t>Employee Stock Option | Interim CEO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 of vested on the first anniversary of grant</t>
        </is>
      </c>
      <c r="B35" s="4" t="inlineStr">
        <is>
          <t xml:space="preserve"> </t>
        </is>
      </c>
      <c r="C35" s="9" t="n">
        <v>1</v>
      </c>
      <c r="D35" s="4" t="inlineStr">
        <is>
          <t xml:space="preserve"> </t>
        </is>
      </c>
    </row>
    <row r="36">
      <c r="A36" s="4" t="inlineStr">
        <is>
          <t>Percent of vested on the second anniversary of grant</t>
        </is>
      </c>
      <c r="B36" s="9" t="n">
        <v>0.5</v>
      </c>
      <c r="C36" s="4" t="inlineStr">
        <is>
          <t xml:space="preserve"> </t>
        </is>
      </c>
      <c r="D36" s="4" t="inlineStr">
        <is>
          <t xml:space="preserve"> </t>
        </is>
      </c>
    </row>
    <row r="37">
      <c r="A37" s="4" t="inlineStr">
        <is>
          <t>Percent of vested on the third anniversary of grant</t>
        </is>
      </c>
      <c r="B37" s="9" t="n">
        <v>0.5</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cted Life, Forfeiture Rate and Restricted Stock Units (Detail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6 years</t>
        </is>
      </c>
      <c r="C4" s="4" t="inlineStr">
        <is>
          <t>6 years</t>
        </is>
      </c>
      <c r="D4" s="4" t="inlineStr">
        <is>
          <t>6 years</t>
        </is>
      </c>
    </row>
    <row r="5">
      <c r="A5" s="4" t="inlineStr">
        <is>
          <t>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t>
        </is>
      </c>
      <c r="B7" s="4" t="inlineStr">
        <is>
          <t>10 years</t>
        </is>
      </c>
      <c r="C7" s="4" t="inlineStr">
        <is>
          <t xml:space="preserve"> </t>
        </is>
      </c>
      <c r="D7" s="4" t="inlineStr">
        <is>
          <t xml:space="preserve"> </t>
        </is>
      </c>
    </row>
    <row r="8">
      <c r="A8" s="4" t="inlineStr">
        <is>
          <t>Restricted Stock Units | Directo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cent of vested on the first anniversary of grant</t>
        </is>
      </c>
      <c r="B10" s="9" t="n">
        <v>1</v>
      </c>
      <c r="C10" s="4" t="inlineStr">
        <is>
          <t xml:space="preserve"> </t>
        </is>
      </c>
      <c r="D10" s="4" t="inlineStr">
        <is>
          <t xml:space="preserve"> </t>
        </is>
      </c>
    </row>
    <row r="11">
      <c r="A11" s="4" t="inlineStr">
        <is>
          <t>Restricted Stock Units | Employe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 of stock units issued to employees</t>
        </is>
      </c>
      <c r="B13" s="9" t="n">
        <v>0.33</v>
      </c>
      <c r="C13" s="9" t="n">
        <v>0.33</v>
      </c>
      <c r="D13" s="9" t="n">
        <v>0.3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Restricted Stock Units - USD ($) $ / shares in Units, $ in Thousands</t>
        </is>
      </c>
      <c r="B1" s="2" t="inlineStr">
        <is>
          <t>12 Months Ended</t>
        </is>
      </c>
    </row>
    <row r="2">
      <c r="B2" s="2" t="inlineStr">
        <is>
          <t>Feb. 01, 2025</t>
        </is>
      </c>
      <c r="C2" s="2" t="inlineStr">
        <is>
          <t>Feb. 03, 2024</t>
        </is>
      </c>
      <c r="D2" s="2" t="inlineStr">
        <is>
          <t>Jan. 28, 2023</t>
        </is>
      </c>
    </row>
    <row r="3">
      <c r="A3" s="3" t="inlineStr">
        <is>
          <t>Shares</t>
        </is>
      </c>
      <c r="B3" s="4" t="inlineStr">
        <is>
          <t xml:space="preserve"> </t>
        </is>
      </c>
      <c r="C3" s="4" t="inlineStr">
        <is>
          <t xml:space="preserve"> </t>
        </is>
      </c>
      <c r="D3" s="4" t="inlineStr">
        <is>
          <t xml:space="preserve"> </t>
        </is>
      </c>
    </row>
    <row r="4">
      <c r="A4" s="4" t="inlineStr">
        <is>
          <t>Beginning balance, non-vested (in shares)</t>
        </is>
      </c>
      <c r="B4" s="5" t="n">
        <v>397682</v>
      </c>
      <c r="C4" s="4" t="inlineStr">
        <is>
          <t xml:space="preserve"> </t>
        </is>
      </c>
      <c r="D4" s="4" t="inlineStr">
        <is>
          <t xml:space="preserve"> </t>
        </is>
      </c>
    </row>
    <row r="5">
      <c r="A5" s="4" t="inlineStr">
        <is>
          <t>Granted (in shares)</t>
        </is>
      </c>
      <c r="B5" s="5" t="n">
        <v>402585</v>
      </c>
      <c r="C5" s="4" t="inlineStr">
        <is>
          <t xml:space="preserve"> </t>
        </is>
      </c>
      <c r="D5" s="4" t="inlineStr">
        <is>
          <t xml:space="preserve"> </t>
        </is>
      </c>
    </row>
    <row r="6">
      <c r="A6" s="4" t="inlineStr">
        <is>
          <t>Vested (in shares)</t>
        </is>
      </c>
      <c r="B6" s="5" t="n">
        <v>-215591</v>
      </c>
      <c r="C6" s="4" t="inlineStr">
        <is>
          <t xml:space="preserve"> </t>
        </is>
      </c>
      <c r="D6" s="4" t="inlineStr">
        <is>
          <t xml:space="preserve"> </t>
        </is>
      </c>
    </row>
    <row r="7">
      <c r="A7" s="4" t="inlineStr">
        <is>
          <t>Forfeited (in shares)</t>
        </is>
      </c>
      <c r="B7" s="5" t="n">
        <v>-67525</v>
      </c>
      <c r="C7" s="4" t="inlineStr">
        <is>
          <t xml:space="preserve"> </t>
        </is>
      </c>
      <c r="D7" s="4" t="inlineStr">
        <is>
          <t xml:space="preserve"> </t>
        </is>
      </c>
    </row>
    <row r="8">
      <c r="A8" s="4" t="inlineStr">
        <is>
          <t>Ending balance, non-vested (in shares)</t>
        </is>
      </c>
      <c r="B8" s="5" t="n">
        <v>517151</v>
      </c>
      <c r="C8" s="5" t="n">
        <v>39768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4.07</v>
      </c>
      <c r="C10" s="4" t="inlineStr">
        <is>
          <t xml:space="preserve"> </t>
        </is>
      </c>
      <c r="D10" s="4" t="inlineStr">
        <is>
          <t xml:space="preserve"> </t>
        </is>
      </c>
    </row>
    <row r="11">
      <c r="A11" s="4" t="inlineStr">
        <is>
          <t>Granted (in dollars per share)</t>
        </is>
      </c>
      <c r="B11" s="12" t="n">
        <v>2.29</v>
      </c>
      <c r="C11" s="8" t="n">
        <v>2.83</v>
      </c>
      <c r="D11" s="8" t="n">
        <v>8.35</v>
      </c>
    </row>
    <row r="12">
      <c r="A12" s="4" t="inlineStr">
        <is>
          <t>Vested (in dollars per share)</t>
        </is>
      </c>
      <c r="B12" s="12" t="n">
        <v>4.23</v>
      </c>
      <c r="C12" s="4" t="inlineStr">
        <is>
          <t xml:space="preserve"> </t>
        </is>
      </c>
      <c r="D12" s="4" t="inlineStr">
        <is>
          <t xml:space="preserve"> </t>
        </is>
      </c>
    </row>
    <row r="13">
      <c r="A13" s="4" t="inlineStr">
        <is>
          <t>Forfeited (in dollars per share)</t>
        </is>
      </c>
      <c r="B13" s="12" t="n">
        <v>2.89</v>
      </c>
      <c r="C13" s="4" t="inlineStr">
        <is>
          <t xml:space="preserve"> </t>
        </is>
      </c>
      <c r="D13" s="4" t="inlineStr">
        <is>
          <t xml:space="preserve"> </t>
        </is>
      </c>
    </row>
    <row r="14">
      <c r="A14" s="4" t="inlineStr">
        <is>
          <t>Ending balance, non-vested (in shares)</t>
        </is>
      </c>
      <c r="B14" s="12" t="n">
        <v>2.77</v>
      </c>
      <c r="C14" s="12" t="n">
        <v>4.07</v>
      </c>
      <c r="D14" s="4" t="inlineStr">
        <is>
          <t xml:space="preserve"> </t>
        </is>
      </c>
    </row>
    <row r="15">
      <c r="A15" s="4" t="inlineStr">
        <is>
          <t>Granted (in dollars per share)</t>
        </is>
      </c>
      <c r="B15" s="8" t="n">
        <v>2.29</v>
      </c>
      <c r="C15" s="8" t="n">
        <v>2.83</v>
      </c>
      <c r="D15" s="8" t="n">
        <v>8.35</v>
      </c>
    </row>
    <row r="16">
      <c r="A16" s="4" t="inlineStr">
        <is>
          <t>Fair value of restricted stock units vested</t>
        </is>
      </c>
      <c r="B16" s="7" t="n">
        <v>455</v>
      </c>
      <c r="C16" s="7" t="n">
        <v>560</v>
      </c>
      <c r="D16" s="7" t="n">
        <v>8596</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Employee Stock Option - USD ($) $ / shares in Units,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xpiration Period</t>
        </is>
      </c>
      <c r="B4" s="4" t="inlineStr">
        <is>
          <t>10 years</t>
        </is>
      </c>
      <c r="C4" s="4" t="inlineStr">
        <is>
          <t xml:space="preserve"> </t>
        </is>
      </c>
      <c r="D4" s="4" t="inlineStr">
        <is>
          <t xml:space="preserve"> </t>
        </is>
      </c>
    </row>
    <row r="5">
      <c r="A5" s="4" t="inlineStr">
        <is>
          <t>Vesting percentage of stock units issued to employees</t>
        </is>
      </c>
      <c r="B5" s="9" t="n">
        <v>0.33</v>
      </c>
      <c r="C5" s="9" t="n">
        <v>0.33</v>
      </c>
      <c r="D5" s="9" t="n">
        <v>0.33</v>
      </c>
    </row>
    <row r="6">
      <c r="A6" s="4" t="inlineStr">
        <is>
          <t>Weighted average grant date fair value of options granted (in dollars per share)</t>
        </is>
      </c>
      <c r="B6" s="8" t="n">
        <v>1.82</v>
      </c>
      <c r="C6" s="8" t="n">
        <v>2.06</v>
      </c>
      <c r="D6" s="8" t="n">
        <v>3.11</v>
      </c>
    </row>
    <row r="7">
      <c r="A7" s="4" t="inlineStr">
        <is>
          <t>Share-based Compensation Arrangement by Share-based Payment Award, Options, Vested in Period, Fair Value</t>
        </is>
      </c>
      <c r="B7" s="7" t="n">
        <v>235</v>
      </c>
      <c r="C7" s="7" t="n">
        <v>57</v>
      </c>
      <c r="D7" s="7" t="n">
        <v>49</v>
      </c>
    </row>
    <row r="8">
      <c r="A8" s="4" t="inlineStr">
        <is>
          <t>Share-based Compensation Arrangement by Share-based Payment Award, Options, Exercises in Period, Intrinsic Value</t>
        </is>
      </c>
      <c r="B8" s="7" t="n">
        <v>0</v>
      </c>
      <c r="C8" s="7" t="n">
        <v>0</v>
      </c>
      <c r="D8" s="7" t="n">
        <v>8</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of options issued to employees</t>
        </is>
      </c>
      <c r="B11" s="4" t="inlineStr">
        <is>
          <t>3 year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Stock-Based Compensation - Stock Option Activity (Details) - USD ($)</t>
        </is>
      </c>
      <c r="B1" s="2" t="inlineStr">
        <is>
          <t>12 Months Ended</t>
        </is>
      </c>
    </row>
    <row r="2">
      <c r="B2" s="2" t="inlineStr">
        <is>
          <t>Feb. 01, 2025</t>
        </is>
      </c>
      <c r="C2" s="2" t="inlineStr">
        <is>
          <t>Feb. 03, 2024</t>
        </is>
      </c>
      <c r="D2" s="2" t="inlineStr">
        <is>
          <t>Jan. 28, 2023</t>
        </is>
      </c>
    </row>
    <row r="3">
      <c r="A3" s="3" t="inlineStr">
        <is>
          <t>Number of Options</t>
        </is>
      </c>
      <c r="B3" s="4" t="inlineStr">
        <is>
          <t xml:space="preserve"> </t>
        </is>
      </c>
      <c r="C3" s="4" t="inlineStr">
        <is>
          <t xml:space="preserve"> </t>
        </is>
      </c>
      <c r="D3" s="4" t="inlineStr">
        <is>
          <t xml:space="preserve"> </t>
        </is>
      </c>
    </row>
    <row r="4">
      <c r="A4" s="4" t="inlineStr">
        <is>
          <t>Ending balance (in shares)</t>
        </is>
      </c>
      <c r="B4" s="5" t="n">
        <v>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Beginning balance (in shares)</t>
        </is>
      </c>
      <c r="B7" s="5" t="n">
        <v>259222</v>
      </c>
      <c r="C7" s="4" t="inlineStr">
        <is>
          <t xml:space="preserve"> </t>
        </is>
      </c>
      <c r="D7" s="4" t="inlineStr">
        <is>
          <t xml:space="preserve"> </t>
        </is>
      </c>
    </row>
    <row r="8">
      <c r="A8" s="4" t="inlineStr">
        <is>
          <t>Options granted</t>
        </is>
      </c>
      <c r="B8" s="5" t="n">
        <v>228126</v>
      </c>
      <c r="C8" s="5" t="n">
        <v>237675</v>
      </c>
      <c r="D8" s="5" t="n">
        <v>40000</v>
      </c>
    </row>
    <row r="9">
      <c r="A9" s="4" t="inlineStr">
        <is>
          <t>Options forfeited (in shares)</t>
        </is>
      </c>
      <c r="B9" s="5" t="n">
        <v>-46039</v>
      </c>
      <c r="C9" s="4" t="inlineStr">
        <is>
          <t xml:space="preserve"> </t>
        </is>
      </c>
      <c r="D9" s="4" t="inlineStr">
        <is>
          <t xml:space="preserve"> </t>
        </is>
      </c>
    </row>
    <row r="10">
      <c r="A10" s="4" t="inlineStr">
        <is>
          <t>Ending balance (in shares)</t>
        </is>
      </c>
      <c r="B10" s="5" t="n">
        <v>441309</v>
      </c>
      <c r="C10" s="5" t="n">
        <v>259222</v>
      </c>
      <c r="D10" s="4" t="inlineStr">
        <is>
          <t xml:space="preserve"> </t>
        </is>
      </c>
    </row>
    <row r="11">
      <c r="A11" s="4" t="inlineStr">
        <is>
          <t>Options Exercisable (in shares)</t>
        </is>
      </c>
      <c r="B11" s="5" t="n">
        <v>146743</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Balance (in dollars per share)</t>
        </is>
      </c>
      <c r="B13" s="8" t="n">
        <v>5.49</v>
      </c>
      <c r="C13" s="4" t="inlineStr">
        <is>
          <t xml:space="preserve"> </t>
        </is>
      </c>
      <c r="D13" s="4" t="inlineStr">
        <is>
          <t xml:space="preserve"> </t>
        </is>
      </c>
    </row>
    <row r="14">
      <c r="A14" s="4" t="inlineStr">
        <is>
          <t>Options granted</t>
        </is>
      </c>
      <c r="B14" s="13" t="n">
        <v>3.4</v>
      </c>
      <c r="C14" s="4" t="inlineStr">
        <is>
          <t xml:space="preserve"> </t>
        </is>
      </c>
      <c r="D14" s="4" t="inlineStr">
        <is>
          <t xml:space="preserve"> </t>
        </is>
      </c>
    </row>
    <row r="15">
      <c r="A15" s="4" t="inlineStr">
        <is>
          <t>Options forfeited (in dollars per share)</t>
        </is>
      </c>
      <c r="B15" s="12" t="n">
        <v>5.13</v>
      </c>
      <c r="C15" s="4" t="inlineStr">
        <is>
          <t xml:space="preserve"> </t>
        </is>
      </c>
      <c r="D15" s="4" t="inlineStr">
        <is>
          <t xml:space="preserve"> </t>
        </is>
      </c>
    </row>
    <row r="16">
      <c r="A16" s="4" t="inlineStr">
        <is>
          <t>Balance (in dollars per share)</t>
        </is>
      </c>
      <c r="B16" s="12" t="n">
        <v>4.45</v>
      </c>
      <c r="C16" s="8" t="n">
        <v>5.49</v>
      </c>
      <c r="D16" s="4" t="inlineStr">
        <is>
          <t xml:space="preserve"> </t>
        </is>
      </c>
    </row>
    <row r="17">
      <c r="A17" s="4" t="inlineStr">
        <is>
          <t>Exercisable (in dollars per share)</t>
        </is>
      </c>
      <c r="B17" s="8" t="n">
        <v>6.34</v>
      </c>
      <c r="C17" s="4" t="inlineStr">
        <is>
          <t xml:space="preserve"> </t>
        </is>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utstanding</t>
        </is>
      </c>
      <c r="B19" s="4" t="inlineStr">
        <is>
          <t>8 years 1 month 6 days</t>
        </is>
      </c>
      <c r="C19" s="4" t="inlineStr">
        <is>
          <t xml:space="preserve"> </t>
        </is>
      </c>
      <c r="D19" s="4" t="inlineStr">
        <is>
          <t xml:space="preserve"> </t>
        </is>
      </c>
    </row>
    <row r="20">
      <c r="A20" s="4" t="inlineStr">
        <is>
          <t>Options Exercisable</t>
        </is>
      </c>
      <c r="B20" s="4" t="inlineStr">
        <is>
          <t>6 years 8 months 12 days</t>
        </is>
      </c>
      <c r="C20" s="4" t="inlineStr">
        <is>
          <t xml:space="preserve"> </t>
        </is>
      </c>
      <c r="D20" s="4" t="inlineStr">
        <is>
          <t xml:space="preserve"> </t>
        </is>
      </c>
    </row>
    <row r="21">
      <c r="A21" s="4" t="inlineStr">
        <is>
          <t>Aggregate intrinsic value of options outstanding</t>
        </is>
      </c>
      <c r="B21" s="7" t="n">
        <v>0</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or Key Assumptions Used in Determining the Fair Value of Options Granted (Details)</t>
        </is>
      </c>
      <c r="B1" s="2" t="inlineStr">
        <is>
          <t>12 Months Ended</t>
        </is>
      </c>
    </row>
    <row r="2">
      <c r="B2" s="2" t="inlineStr">
        <is>
          <t>Feb. 01, 2025</t>
        </is>
      </c>
      <c r="C2" s="2" t="inlineStr">
        <is>
          <t>Feb. 03, 2024</t>
        </is>
      </c>
      <c r="D2" s="2" t="inlineStr">
        <is>
          <t>Jan. 28, 2023</t>
        </is>
      </c>
    </row>
    <row r="3">
      <c r="A3" s="3" t="inlineStr">
        <is>
          <t>Share-Based Payment Arrangement [Abstract]</t>
        </is>
      </c>
      <c r="B3" s="4" t="inlineStr">
        <is>
          <t xml:space="preserve"> </t>
        </is>
      </c>
      <c r="C3" s="4" t="inlineStr">
        <is>
          <t xml:space="preserve"> </t>
        </is>
      </c>
      <c r="D3" s="4" t="inlineStr">
        <is>
          <t xml:space="preserve"> </t>
        </is>
      </c>
    </row>
    <row r="4">
      <c r="A4" s="4" t="inlineStr">
        <is>
          <t>Expected price volatility</t>
        </is>
      </c>
      <c r="B4" s="10" t="n">
        <v>0.9350000000000001</v>
      </c>
      <c r="C4" s="10" t="n">
        <v>0.924</v>
      </c>
      <c r="D4" s="10" t="n">
        <v>0.914</v>
      </c>
    </row>
    <row r="5">
      <c r="A5" s="4" t="inlineStr">
        <is>
          <t>Risk-free interest rate</t>
        </is>
      </c>
      <c r="B5" s="10" t="n">
        <v>0.041</v>
      </c>
      <c r="C5" s="10" t="n">
        <v>0.033</v>
      </c>
      <c r="D5" s="10" t="n">
        <v>0.034</v>
      </c>
    </row>
    <row r="6">
      <c r="A6" s="4" t="inlineStr">
        <is>
          <t>Expected life</t>
        </is>
      </c>
      <c r="B6" s="4" t="inlineStr">
        <is>
          <t>6 years</t>
        </is>
      </c>
      <c r="C6" s="4" t="inlineStr">
        <is>
          <t>6 years</t>
        </is>
      </c>
      <c r="D6" s="4" t="inlineStr">
        <is>
          <t>6 years</t>
        </is>
      </c>
    </row>
    <row r="7">
      <c r="A7" s="4" t="inlineStr">
        <is>
          <t>Dividend yield</t>
        </is>
      </c>
      <c r="B7" s="9" t="n">
        <v>0</v>
      </c>
      <c r="C7" s="9" t="n">
        <v>0</v>
      </c>
      <c r="D7" s="9" t="n">
        <v>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Benefit Plan - Additional Information (Details) - USD ($)</t>
        </is>
      </c>
      <c r="B1" s="2" t="inlineStr">
        <is>
          <t>12 Months Ended</t>
        </is>
      </c>
    </row>
    <row r="2">
      <c r="B2" s="2" t="inlineStr">
        <is>
          <t>Feb. 01, 2025</t>
        </is>
      </c>
      <c r="C2" s="2" t="inlineStr">
        <is>
          <t>Feb. 03, 2024</t>
        </is>
      </c>
      <c r="D2" s="2" t="inlineStr">
        <is>
          <t>Jan. 28, 2023</t>
        </is>
      </c>
    </row>
    <row r="3">
      <c r="A3" s="3" t="inlineStr">
        <is>
          <t>Postemployment Benefits [Abstract]</t>
        </is>
      </c>
      <c r="B3" s="4" t="inlineStr">
        <is>
          <t xml:space="preserve"> </t>
        </is>
      </c>
      <c r="C3" s="4" t="inlineStr">
        <is>
          <t xml:space="preserve"> </t>
        </is>
      </c>
      <c r="D3" s="4" t="inlineStr">
        <is>
          <t xml:space="preserve"> </t>
        </is>
      </c>
    </row>
    <row r="4">
      <c r="A4" s="4" t="inlineStr">
        <is>
          <t>Maximum matching contribution percent for 401(k) savings plan</t>
        </is>
      </c>
      <c r="B4" s="9" t="n">
        <v>0.04</v>
      </c>
      <c r="C4" s="9" t="n">
        <v>0.04</v>
      </c>
      <c r="D4" s="9" t="n">
        <v>0.04</v>
      </c>
    </row>
    <row r="5">
      <c r="A5" s="4" t="inlineStr">
        <is>
          <t>Percent of employee's contribution matched for 401(k) savings plan</t>
        </is>
      </c>
      <c r="B5" s="9" t="n">
        <v>1</v>
      </c>
      <c r="C5" s="9" t="n">
        <v>1</v>
      </c>
      <c r="D5" s="9" t="n">
        <v>1</v>
      </c>
    </row>
    <row r="6">
      <c r="A6" s="4" t="inlineStr">
        <is>
          <t>Company's matching contributions to the 401(k) savings plan</t>
        </is>
      </c>
      <c r="B6" s="7" t="n">
        <v>1000000</v>
      </c>
      <c r="C6" s="7" t="n">
        <v>1100000</v>
      </c>
      <c r="D6" s="7" t="n">
        <v>1100000</v>
      </c>
    </row>
    <row r="7">
      <c r="A7" s="4" t="inlineStr">
        <is>
          <t>Additional contributions made on behalf of employees to 401(k) savings plan</t>
        </is>
      </c>
      <c r="B7" s="7" t="n">
        <v>0</v>
      </c>
      <c r="C7" s="7" t="n">
        <v>0</v>
      </c>
      <c r="D7" s="7"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3132000</v>
      </c>
      <c r="C4" s="7" t="n">
        <v>-27751000</v>
      </c>
      <c r="D4" s="7" t="n">
        <v>-44694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9745000</v>
      </c>
      <c r="C6" s="5" t="n">
        <v>11980000</v>
      </c>
      <c r="D6" s="5" t="n">
        <v>16522000</v>
      </c>
    </row>
    <row r="7">
      <c r="A7" s="4" t="inlineStr">
        <is>
          <t>Amortization of debt issuance costs and original issue discount costs</t>
        </is>
      </c>
      <c r="B7" s="5" t="n">
        <v>898000</v>
      </c>
      <c r="C7" s="5" t="n">
        <v>124000</v>
      </c>
      <c r="D7" s="5" t="n">
        <v>91000</v>
      </c>
    </row>
    <row r="8">
      <c r="A8" s="4" t="inlineStr">
        <is>
          <t>Asset impairment</t>
        </is>
      </c>
      <c r="B8" s="5" t="n">
        <v>109000</v>
      </c>
      <c r="C8" s="5" t="n">
        <v>1867000</v>
      </c>
      <c r="D8" s="5" t="n">
        <v>2071000</v>
      </c>
    </row>
    <row r="9">
      <c r="A9" s="4" t="inlineStr">
        <is>
          <t>Loss on disposal of property and equipment</t>
        </is>
      </c>
      <c r="B9" s="5" t="n">
        <v>17000</v>
      </c>
      <c r="C9" s="5" t="n">
        <v>9000</v>
      </c>
      <c r="D9" s="5" t="n">
        <v>185000</v>
      </c>
    </row>
    <row r="10">
      <c r="A10" s="4" t="inlineStr">
        <is>
          <t>Stock-based compensation expense</t>
        </is>
      </c>
      <c r="B10" s="5" t="n">
        <v>1042000</v>
      </c>
      <c r="C10" s="5" t="n">
        <v>1186000</v>
      </c>
      <c r="D10" s="5" t="n">
        <v>1961000</v>
      </c>
    </row>
    <row r="11">
      <c r="A11" s="4" t="inlineStr">
        <is>
          <t>Loss on extinguishment of debt</t>
        </is>
      </c>
      <c r="B11" s="5" t="n">
        <v>3338000</v>
      </c>
      <c r="C11" s="5" t="n">
        <v>0</v>
      </c>
      <c r="D11" s="5" t="n">
        <v>0</v>
      </c>
    </row>
    <row r="12">
      <c r="A12" s="3" t="inlineStr">
        <is>
          <t>Changes in assets and liabilities:</t>
        </is>
      </c>
      <c r="B12" s="4" t="inlineStr">
        <is>
          <t xml:space="preserve"> </t>
        </is>
      </c>
      <c r="C12" s="4" t="inlineStr">
        <is>
          <t xml:space="preserve"> </t>
        </is>
      </c>
      <c r="D12" s="4" t="inlineStr">
        <is>
          <t xml:space="preserve"> </t>
        </is>
      </c>
    </row>
    <row r="13">
      <c r="A13" s="4" t="inlineStr">
        <is>
          <t>Inventories, net</t>
        </is>
      </c>
      <c r="B13" s="5" t="n">
        <v>-7809000</v>
      </c>
      <c r="C13" s="5" t="n">
        <v>9981000</v>
      </c>
      <c r="D13" s="5" t="n">
        <v>29958000</v>
      </c>
    </row>
    <row r="14">
      <c r="A14" s="4" t="inlineStr">
        <is>
          <t>Prepaid expenses and other current assets</t>
        </is>
      </c>
      <c r="B14" s="5" t="n">
        <v>2018000</v>
      </c>
      <c r="C14" s="5" t="n">
        <v>-2525000</v>
      </c>
      <c r="D14" s="5" t="n">
        <v>5448000</v>
      </c>
    </row>
    <row r="15">
      <c r="A15" s="4" t="inlineStr">
        <is>
          <t>Accounts payable</t>
        </is>
      </c>
      <c r="B15" s="5" t="n">
        <v>-1886000</v>
      </c>
      <c r="C15" s="5" t="n">
        <v>2186000</v>
      </c>
      <c r="D15" s="5" t="n">
        <v>-18192000</v>
      </c>
    </row>
    <row r="16">
      <c r="A16" s="4" t="inlineStr">
        <is>
          <t>Accrued expenses</t>
        </is>
      </c>
      <c r="B16" s="5" t="n">
        <v>-2500000</v>
      </c>
      <c r="C16" s="5" t="n">
        <v>-3146000</v>
      </c>
      <c r="D16" s="5" t="n">
        <v>-4742000</v>
      </c>
    </row>
    <row r="17">
      <c r="A17" s="4" t="inlineStr">
        <is>
          <t>Operating lease assets and liabilities</t>
        </is>
      </c>
      <c r="B17" s="5" t="n">
        <v>100000</v>
      </c>
      <c r="C17" s="5" t="n">
        <v>-8585000</v>
      </c>
      <c r="D17" s="5" t="n">
        <v>-6269000</v>
      </c>
    </row>
    <row r="18">
      <c r="A18" s="4" t="inlineStr">
        <is>
          <t>Other assets and liabilities</t>
        </is>
      </c>
      <c r="B18" s="5" t="n">
        <v>-1191000</v>
      </c>
      <c r="C18" s="5" t="n">
        <v>198000</v>
      </c>
      <c r="D18" s="5" t="n">
        <v>-490000</v>
      </c>
    </row>
    <row r="19">
      <c r="A19" s="4" t="inlineStr">
        <is>
          <t>Net cash used in operating activities</t>
        </is>
      </c>
      <c r="B19" s="5" t="n">
        <v>-19251000</v>
      </c>
      <c r="C19" s="5" t="n">
        <v>-14476000</v>
      </c>
      <c r="D19" s="5" t="n">
        <v>-18151000</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property and equipment</t>
        </is>
      </c>
      <c r="B21" s="5" t="n">
        <v>38000</v>
      </c>
      <c r="C21" s="5" t="n">
        <v>148000</v>
      </c>
      <c r="D21" s="5" t="n">
        <v>59000</v>
      </c>
    </row>
    <row r="22">
      <c r="A22" s="4" t="inlineStr">
        <is>
          <t>Capital expenditures</t>
        </is>
      </c>
      <c r="B22" s="5" t="n">
        <v>-2390000</v>
      </c>
      <c r="C22" s="5" t="n">
        <v>-4779000</v>
      </c>
      <c r="D22" s="5" t="n">
        <v>-8120000</v>
      </c>
    </row>
    <row r="23">
      <c r="A23" s="4" t="inlineStr">
        <is>
          <t>Net cash used in investing activities</t>
        </is>
      </c>
      <c r="B23" s="5" t="n">
        <v>-2352000</v>
      </c>
      <c r="C23" s="5" t="n">
        <v>-4631000</v>
      </c>
      <c r="D23" s="5" t="n">
        <v>-8061000</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n revolving line of credit</t>
        </is>
      </c>
      <c r="B25" s="5" t="n">
        <v>45100000</v>
      </c>
      <c r="C25" s="5" t="n">
        <v>64000000</v>
      </c>
      <c r="D25" s="5" t="n">
        <v>60000000</v>
      </c>
    </row>
    <row r="26">
      <c r="A26" s="4" t="inlineStr">
        <is>
          <t>Repayments on revolving line of credit</t>
        </is>
      </c>
      <c r="B26" s="5" t="n">
        <v>-36100000</v>
      </c>
      <c r="C26" s="5" t="n">
        <v>-45000000</v>
      </c>
      <c r="D26" s="5" t="n">
        <v>-45000000</v>
      </c>
    </row>
    <row r="27">
      <c r="A27" s="4" t="inlineStr">
        <is>
          <t>Borrowings on FILO term loan</t>
        </is>
      </c>
      <c r="B27" s="5" t="n">
        <v>10000000</v>
      </c>
      <c r="C27" s="5" t="n">
        <v>0</v>
      </c>
      <c r="D27" s="5" t="n">
        <v>0</v>
      </c>
    </row>
    <row r="28">
      <c r="A28" s="4" t="inlineStr">
        <is>
          <t>Repayments on FILO term loan</t>
        </is>
      </c>
      <c r="B28" s="5" t="n">
        <v>-10000000</v>
      </c>
      <c r="C28" s="5" t="n">
        <v>0</v>
      </c>
      <c r="D28" s="5" t="n">
        <v>0</v>
      </c>
    </row>
    <row r="29">
      <c r="A29" s="4" t="inlineStr">
        <is>
          <t>Payment of prepayment penalties on extinguishment of debt</t>
        </is>
      </c>
      <c r="B29" s="5" t="n">
        <v>-2638000</v>
      </c>
      <c r="C29" s="5" t="n">
        <v>0</v>
      </c>
      <c r="D29" s="5" t="n">
        <v>0</v>
      </c>
    </row>
    <row r="30">
      <c r="A30" s="4" t="inlineStr">
        <is>
          <t>Proceeds from Beyond transaction</t>
        </is>
      </c>
      <c r="B30" s="5" t="n">
        <v>17000000</v>
      </c>
      <c r="C30" s="5" t="n">
        <v>0</v>
      </c>
      <c r="D30" s="5" t="n">
        <v>0</v>
      </c>
    </row>
    <row r="31">
      <c r="A31" s="4" t="inlineStr">
        <is>
          <t>Payments of debt and equity issuance costs</t>
        </is>
      </c>
      <c r="B31" s="5" t="n">
        <v>-1693000</v>
      </c>
      <c r="C31" s="5" t="n">
        <v>-1175000</v>
      </c>
      <c r="D31" s="5" t="n">
        <v>0</v>
      </c>
    </row>
    <row r="32">
      <c r="A32" s="4" t="inlineStr">
        <is>
          <t>Cash used in net share settlement of stock options and restricted stock units</t>
        </is>
      </c>
      <c r="B32" s="5" t="n">
        <v>-51000</v>
      </c>
      <c r="C32" s="5" t="n">
        <v>-84000</v>
      </c>
      <c r="D32" s="5" t="n">
        <v>-2383000</v>
      </c>
    </row>
    <row r="33">
      <c r="A33" s="4" t="inlineStr">
        <is>
          <t>Proceeds received from employee stock option exercises</t>
        </is>
      </c>
      <c r="B33" s="5" t="n">
        <v>0</v>
      </c>
      <c r="C33" s="5" t="n">
        <v>0</v>
      </c>
      <c r="D33" s="5" t="n">
        <v>16000</v>
      </c>
    </row>
    <row r="34">
      <c r="A34" s="4" t="inlineStr">
        <is>
          <t>Repurchase and retirement of common stock</t>
        </is>
      </c>
      <c r="B34" s="5" t="n">
        <v>0</v>
      </c>
      <c r="C34" s="5" t="n">
        <v>0</v>
      </c>
      <c r="D34" s="5" t="n">
        <v>-6253000</v>
      </c>
    </row>
    <row r="35">
      <c r="A35" s="4" t="inlineStr">
        <is>
          <t>Net cash provided by financing activities</t>
        </is>
      </c>
      <c r="B35" s="5" t="n">
        <v>21618000</v>
      </c>
      <c r="C35" s="5" t="n">
        <v>17741000</v>
      </c>
      <c r="D35" s="5" t="n">
        <v>6380000</v>
      </c>
    </row>
    <row r="36">
      <c r="A36" s="3" t="inlineStr">
        <is>
          <t>Cash and cash equivalents:</t>
        </is>
      </c>
      <c r="B36" s="4" t="inlineStr">
        <is>
          <t xml:space="preserve"> </t>
        </is>
      </c>
      <c r="C36" s="4" t="inlineStr">
        <is>
          <t xml:space="preserve"> </t>
        </is>
      </c>
      <c r="D36" s="4" t="inlineStr">
        <is>
          <t xml:space="preserve"> </t>
        </is>
      </c>
    </row>
    <row r="37">
      <c r="A37" s="4" t="inlineStr">
        <is>
          <t>Net increase (decrease)</t>
        </is>
      </c>
      <c r="B37" s="5" t="n">
        <v>15000</v>
      </c>
      <c r="C37" s="5" t="n">
        <v>-1366000</v>
      </c>
      <c r="D37" s="5" t="n">
        <v>-19832000</v>
      </c>
    </row>
    <row r="38">
      <c r="A38" s="4" t="inlineStr">
        <is>
          <t>Beginning of the year</t>
        </is>
      </c>
      <c r="B38" s="5" t="n">
        <v>3805000</v>
      </c>
      <c r="C38" s="5" t="n">
        <v>5171000</v>
      </c>
      <c r="D38" s="5" t="n">
        <v>25003000</v>
      </c>
    </row>
    <row r="39">
      <c r="A39" s="4" t="inlineStr">
        <is>
          <t>End of the year</t>
        </is>
      </c>
      <c r="B39" s="5" t="n">
        <v>3820000</v>
      </c>
      <c r="C39" s="5" t="n">
        <v>3805000</v>
      </c>
      <c r="D39" s="5" t="n">
        <v>5171000</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t>
        </is>
      </c>
      <c r="B41" s="5" t="n">
        <v>4795000</v>
      </c>
      <c r="C41" s="5" t="n">
        <v>3290000</v>
      </c>
      <c r="D41" s="5" t="n">
        <v>1413000</v>
      </c>
    </row>
    <row r="42">
      <c r="A42" s="4" t="inlineStr">
        <is>
          <t>Income taxes paid</t>
        </is>
      </c>
      <c r="B42" s="5" t="n">
        <v>335000</v>
      </c>
      <c r="C42" s="5" t="n">
        <v>561000</v>
      </c>
      <c r="D42" s="5" t="n">
        <v>2070000</v>
      </c>
    </row>
    <row r="43">
      <c r="A43" s="4" t="inlineStr">
        <is>
          <t>Non-cash accruals for purchases of property and equipment</t>
        </is>
      </c>
      <c r="B43" s="5" t="n">
        <v>369000</v>
      </c>
      <c r="C43" s="5" t="n">
        <v>504000</v>
      </c>
      <c r="D43" s="5" t="n">
        <v>699000</v>
      </c>
    </row>
    <row r="44">
      <c r="A44" s="4" t="inlineStr">
        <is>
          <t>Non-cash accruals for debt issuance costs</t>
        </is>
      </c>
      <c r="B44" s="5" t="n">
        <v>534000</v>
      </c>
      <c r="C44" s="5" t="n">
        <v>1180000</v>
      </c>
      <c r="D44" s="5" t="n">
        <v>0</v>
      </c>
    </row>
    <row r="45">
      <c r="A45" s="4" t="inlineStr">
        <is>
          <t>Increase in operating lease liabilities from new or modified leases</t>
        </is>
      </c>
      <c r="B45" s="7" t="n">
        <v>29289000</v>
      </c>
      <c r="C45" s="7" t="n">
        <v>28563000</v>
      </c>
      <c r="D45" s="7" t="n">
        <v>47203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Repurchase Plans - Additional Information (Details) - USD ($) $ in Millions</t>
        </is>
      </c>
      <c r="B1" s="2" t="inlineStr">
        <is>
          <t>Feb. 01, 2025</t>
        </is>
      </c>
      <c r="C1" s="2" t="inlineStr">
        <is>
          <t>Jan. 06, 2022</t>
        </is>
      </c>
      <c r="D1" s="2" t="inlineStr">
        <is>
          <t>Sep. 02, 2021</t>
        </is>
      </c>
    </row>
    <row r="2">
      <c r="A2" s="3" t="inlineStr">
        <is>
          <t>Treasury Stock Transactions [Abstract]</t>
        </is>
      </c>
      <c r="B2" s="4" t="inlineStr">
        <is>
          <t xml:space="preserve"> </t>
        </is>
      </c>
      <c r="C2" s="4" t="inlineStr">
        <is>
          <t xml:space="preserve"> </t>
        </is>
      </c>
      <c r="D2" s="4" t="inlineStr">
        <is>
          <t xml:space="preserve"> </t>
        </is>
      </c>
    </row>
    <row r="3">
      <c r="A3" s="4" t="inlineStr">
        <is>
          <t>Share repurchase plans, authorized amount</t>
        </is>
      </c>
      <c r="B3" s="4" t="inlineStr">
        <is>
          <t xml:space="preserve"> </t>
        </is>
      </c>
      <c r="C3" s="7" t="n">
        <v>30</v>
      </c>
      <c r="D3" s="7" t="n">
        <v>20</v>
      </c>
    </row>
    <row r="4">
      <c r="A4" s="4" t="inlineStr">
        <is>
          <t>Share repurchase plans, remaining authorized amount</t>
        </is>
      </c>
      <c r="B4" s="6" t="n">
        <v>26.3</v>
      </c>
      <c r="C4" s="4" t="inlineStr">
        <is>
          <t xml:space="preserve"> </t>
        </is>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lans - Schedule of Share Repurchase Plan Information (Details) - USD ($) $ in Thousands</t>
        </is>
      </c>
      <c r="B1" s="2" t="inlineStr">
        <is>
          <t>12 Months Ended</t>
        </is>
      </c>
    </row>
    <row r="2">
      <c r="B2" s="2" t="inlineStr">
        <is>
          <t>Feb. 01, 2025</t>
        </is>
      </c>
      <c r="C2" s="2" t="inlineStr">
        <is>
          <t>Feb. 03, 2024</t>
        </is>
      </c>
      <c r="D2" s="2" t="inlineStr">
        <is>
          <t>Jan. 28, 2023</t>
        </is>
      </c>
    </row>
    <row r="3">
      <c r="A3" s="3" t="inlineStr">
        <is>
          <t>Treasury Stock Transactions [Abstract]</t>
        </is>
      </c>
      <c r="B3" s="4" t="inlineStr">
        <is>
          <t xml:space="preserve"> </t>
        </is>
      </c>
      <c r="C3" s="4" t="inlineStr">
        <is>
          <t xml:space="preserve"> </t>
        </is>
      </c>
      <c r="D3" s="4" t="inlineStr">
        <is>
          <t xml:space="preserve"> </t>
        </is>
      </c>
    </row>
    <row r="4">
      <c r="A4" s="4" t="inlineStr">
        <is>
          <t>Shares repurchased and retired</t>
        </is>
      </c>
      <c r="B4" s="5" t="n">
        <v>0</v>
      </c>
      <c r="C4" s="5" t="n">
        <v>0</v>
      </c>
      <c r="D4" s="5" t="n">
        <v>479966</v>
      </c>
    </row>
    <row r="5">
      <c r="A5" s="4" t="inlineStr">
        <is>
          <t>Share repurchase cost</t>
        </is>
      </c>
      <c r="B5" s="7" t="n">
        <v>0</v>
      </c>
      <c r="C5" s="7" t="n">
        <v>0</v>
      </c>
      <c r="D5" s="7" t="n">
        <v>625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Additional Information) (Details) $ in Millions</t>
        </is>
      </c>
      <c r="B1" s="2" t="inlineStr">
        <is>
          <t>Jun. 12, 2024 USD ($)</t>
        </is>
      </c>
    </row>
    <row r="2">
      <c r="A2" s="3" t="inlineStr">
        <is>
          <t>Commitments and Contingencies Disclosure [Abstract]</t>
        </is>
      </c>
      <c r="B2" s="4" t="inlineStr">
        <is>
          <t xml:space="preserve"> </t>
        </is>
      </c>
    </row>
    <row r="3">
      <c r="A3" s="4" t="inlineStr">
        <is>
          <t>Damages Claims</t>
        </is>
      </c>
      <c r="B3" s="7" t="n">
        <v>5</v>
      </c>
    </row>
    <row r="4">
      <c r="A4" s="4" t="inlineStr">
        <is>
          <t>Compensatory Damages Claims</t>
        </is>
      </c>
      <c r="B4" s="13" t="n">
        <v>1.5</v>
      </c>
    </row>
    <row r="5">
      <c r="A5" s="4" t="inlineStr">
        <is>
          <t>Punitive Damages</t>
        </is>
      </c>
      <c r="B5" s="7" t="n">
        <v>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Impairment - Schedule of Impairment Information (Details) $ in Thousands</t>
        </is>
      </c>
      <c r="B1" s="2" t="inlineStr">
        <is>
          <t>12 Months Ended</t>
        </is>
      </c>
    </row>
    <row r="2">
      <c r="B2" s="2" t="inlineStr">
        <is>
          <t>Feb. 01, 2025 USD ($) Store</t>
        </is>
      </c>
      <c r="C2" s="2" t="inlineStr">
        <is>
          <t>Feb. 03, 2024 USD ($) Store</t>
        </is>
      </c>
      <c r="D2" s="2" t="inlineStr">
        <is>
          <t>Jan. 28, 2023 USD ($) Store</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easehold improvements, fixtures and equipment at stores</t>
        </is>
      </c>
      <c r="B4" s="7" t="n">
        <v>109</v>
      </c>
      <c r="C4" s="7" t="n">
        <v>648</v>
      </c>
      <c r="D4" s="7" t="n">
        <v>1776</v>
      </c>
    </row>
    <row r="5">
      <c r="A5" s="4" t="inlineStr">
        <is>
          <t>Impairment of other long-lived assets</t>
        </is>
      </c>
      <c r="B5" s="5" t="n">
        <v>0</v>
      </c>
      <c r="C5" s="5" t="n">
        <v>124</v>
      </c>
      <c r="D5" s="5" t="n">
        <v>0</v>
      </c>
    </row>
    <row r="6">
      <c r="A6" s="4" t="inlineStr">
        <is>
          <t>Total impairment</t>
        </is>
      </c>
      <c r="B6" s="7" t="n">
        <v>109</v>
      </c>
      <c r="C6" s="7" t="n">
        <v>1867</v>
      </c>
      <c r="D6" s="7" t="n">
        <v>2071</v>
      </c>
    </row>
    <row r="7">
      <c r="A7" s="4" t="inlineStr">
        <is>
          <t>Number of stores with leasehold improvements, fixtures and equipment impairment | Store</t>
        </is>
      </c>
      <c r="B7" s="5" t="n">
        <v>4</v>
      </c>
      <c r="C7" s="5" t="n">
        <v>7</v>
      </c>
      <c r="D7" s="5" t="n">
        <v>15</v>
      </c>
    </row>
    <row r="8">
      <c r="A8" s="4" t="inlineStr">
        <is>
          <t>Software Projects</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Impairment of long-lived assets held-for-use</t>
        </is>
      </c>
      <c r="B10" s="7" t="n">
        <v>0</v>
      </c>
      <c r="C10" s="7" t="n">
        <v>676</v>
      </c>
      <c r="D10" s="7" t="n">
        <v>215</v>
      </c>
    </row>
    <row r="11">
      <c r="A11" s="4" t="inlineStr">
        <is>
          <t>Software As A Service Implentation Costs</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of long-lived assets held-for-use</t>
        </is>
      </c>
      <c r="B13" s="5" t="n">
        <v>0</v>
      </c>
      <c r="C13" s="5" t="n">
        <v>324</v>
      </c>
      <c r="D13" s="5" t="n">
        <v>0</v>
      </c>
    </row>
    <row r="14">
      <c r="A14" s="4" t="inlineStr">
        <is>
          <t>E-Commerce Distribution Center</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of long-lived assets held-for-use</t>
        </is>
      </c>
      <c r="B16" s="7" t="n">
        <v>0</v>
      </c>
      <c r="C16" s="7" t="n">
        <v>95</v>
      </c>
      <c r="D16" s="7" t="n">
        <v>8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Subsequent Event - Additional Information (Details) - USD ($)</t>
        </is>
      </c>
      <c r="F1" s="2" t="inlineStr">
        <is>
          <t>12 Months Ended</t>
        </is>
      </c>
    </row>
    <row r="2">
      <c r="B2" s="2" t="inlineStr">
        <is>
          <t>May 31, 2025</t>
        </is>
      </c>
      <c r="C2" s="2" t="inlineStr">
        <is>
          <t>Feb. 05, 2025</t>
        </is>
      </c>
      <c r="D2" s="2" t="inlineStr">
        <is>
          <t>Feb. 01, 2025</t>
        </is>
      </c>
      <c r="E2" s="2" t="inlineStr">
        <is>
          <t>Oct. 21, 2024</t>
        </is>
      </c>
      <c r="F2" s="2" t="inlineStr">
        <is>
          <t>Feb. 01, 2025</t>
        </is>
      </c>
      <c r="G2" s="2" t="inlineStr">
        <is>
          <t>Feb. 03, 2024</t>
        </is>
      </c>
      <c r="H2" s="2" t="inlineStr">
        <is>
          <t>Jan. 28, 2023</t>
        </is>
      </c>
      <c r="I2" s="2" t="inlineStr">
        <is>
          <t>May 02, 2025</t>
        </is>
      </c>
      <c r="J2" s="2" t="inlineStr">
        <is>
          <t>Oct. 18,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ng-Term Lines of Credit</t>
        </is>
      </c>
      <c r="B4" s="4" t="inlineStr">
        <is>
          <t xml:space="preserve"> </t>
        </is>
      </c>
      <c r="C4" s="4" t="inlineStr">
        <is>
          <t xml:space="preserve"> </t>
        </is>
      </c>
      <c r="D4" s="4" t="inlineStr">
        <is>
          <t xml:space="preserve"> </t>
        </is>
      </c>
      <c r="E4" s="4" t="inlineStr">
        <is>
          <t xml:space="preserve"> </t>
        </is>
      </c>
      <c r="F4" s="7" t="n">
        <v>45100000</v>
      </c>
      <c r="G4" s="7" t="n">
        <v>64000000</v>
      </c>
      <c r="H4" s="7" t="n">
        <v>60000000</v>
      </c>
      <c r="I4" s="4" t="inlineStr">
        <is>
          <t xml:space="preserve"> </t>
        </is>
      </c>
      <c r="J4" s="4" t="inlineStr">
        <is>
          <t xml:space="preserve"> </t>
        </is>
      </c>
    </row>
    <row r="5">
      <c r="A5" s="4" t="inlineStr">
        <is>
          <t>Convertible Term Loan</t>
        </is>
      </c>
      <c r="B5" s="4" t="inlineStr">
        <is>
          <t xml:space="preserve"> </t>
        </is>
      </c>
      <c r="C5" s="4" t="inlineStr">
        <is>
          <t xml:space="preserve"> </t>
        </is>
      </c>
      <c r="D5" s="7" t="n">
        <v>8500000</v>
      </c>
      <c r="E5" s="4" t="inlineStr">
        <is>
          <t xml:space="preserve"> </t>
        </is>
      </c>
      <c r="F5" s="7" t="n">
        <v>8500000</v>
      </c>
      <c r="G5" s="7" t="n">
        <v>0</v>
      </c>
      <c r="H5" s="4" t="inlineStr">
        <is>
          <t xml:space="preserve"> </t>
        </is>
      </c>
      <c r="I5" s="4" t="inlineStr">
        <is>
          <t xml:space="preserve"> </t>
        </is>
      </c>
      <c r="J5" s="4" t="inlineStr">
        <is>
          <t xml:space="preserve"> </t>
        </is>
      </c>
    </row>
    <row r="6">
      <c r="A6" s="4" t="inlineStr">
        <is>
          <t>Common stock, shares issued (in shares)</t>
        </is>
      </c>
      <c r="B6" s="4" t="inlineStr">
        <is>
          <t xml:space="preserve"> </t>
        </is>
      </c>
      <c r="C6" s="4" t="inlineStr">
        <is>
          <t xml:space="preserve"> </t>
        </is>
      </c>
      <c r="D6" s="5" t="n">
        <v>13117942</v>
      </c>
      <c r="E6" s="4" t="inlineStr">
        <is>
          <t xml:space="preserve"> </t>
        </is>
      </c>
      <c r="F6" s="5" t="n">
        <v>13117942</v>
      </c>
      <c r="G6" s="5" t="n">
        <v>12926022</v>
      </c>
      <c r="H6" s="4" t="inlineStr">
        <is>
          <t xml:space="preserve"> </t>
        </is>
      </c>
      <c r="I6" s="4" t="inlineStr">
        <is>
          <t xml:space="preserve"> </t>
        </is>
      </c>
      <c r="J6" s="4" t="inlineStr">
        <is>
          <t xml:space="preserve"> </t>
        </is>
      </c>
    </row>
    <row r="7">
      <c r="A7" s="4" t="inlineStr">
        <is>
          <t>Common stock, shares authorized (in shares)</t>
        </is>
      </c>
      <c r="B7" s="4" t="inlineStr">
        <is>
          <t xml:space="preserve"> </t>
        </is>
      </c>
      <c r="C7" s="4" t="inlineStr">
        <is>
          <t xml:space="preserve"> </t>
        </is>
      </c>
      <c r="D7" s="5" t="n">
        <v>100000000</v>
      </c>
      <c r="E7" s="4" t="inlineStr">
        <is>
          <t xml:space="preserve"> </t>
        </is>
      </c>
      <c r="F7" s="5" t="n">
        <v>100000000</v>
      </c>
      <c r="G7" s="5" t="n">
        <v>100000000</v>
      </c>
      <c r="H7" s="4" t="inlineStr">
        <is>
          <t xml:space="preserve"> </t>
        </is>
      </c>
      <c r="I7" s="4" t="inlineStr">
        <is>
          <t xml:space="preserve"> </t>
        </is>
      </c>
      <c r="J7" s="4" t="inlineStr">
        <is>
          <t xml:space="preserve"> </t>
        </is>
      </c>
    </row>
    <row r="8">
      <c r="A8" s="4" t="inlineStr">
        <is>
          <t>Preferred stock, shares authorized (in shares)</t>
        </is>
      </c>
      <c r="B8" s="4" t="inlineStr">
        <is>
          <t xml:space="preserve"> </t>
        </is>
      </c>
      <c r="C8" s="4" t="inlineStr">
        <is>
          <t xml:space="preserve"> </t>
        </is>
      </c>
      <c r="D8" s="5" t="n">
        <v>10000000</v>
      </c>
      <c r="E8" s="4" t="inlineStr">
        <is>
          <t xml:space="preserve"> </t>
        </is>
      </c>
      <c r="F8" s="5" t="n">
        <v>10000000</v>
      </c>
      <c r="G8" s="5" t="n">
        <v>10000000</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Term Loan</t>
        </is>
      </c>
      <c r="B11" s="4" t="inlineStr">
        <is>
          <t xml:space="preserve"> </t>
        </is>
      </c>
      <c r="C11" s="7" t="n">
        <v>8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rice per share</t>
        </is>
      </c>
      <c r="B12" s="4" t="inlineStr">
        <is>
          <t xml:space="preserve"> </t>
        </is>
      </c>
      <c r="C12" s="8" t="n">
        <v>1.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urchased</t>
        </is>
      </c>
      <c r="B13" s="4" t="inlineStr">
        <is>
          <t xml:space="preserve"> </t>
        </is>
      </c>
      <c r="C13" s="7" t="n">
        <v>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shares authorized (in shares)</t>
        </is>
      </c>
      <c r="B14" s="4" t="inlineStr">
        <is>
          <t xml:space="preserve"> </t>
        </is>
      </c>
      <c r="C14" s="5" t="n">
        <v>1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common stock price</t>
        </is>
      </c>
      <c r="B15" s="4" t="inlineStr">
        <is>
          <t xml:space="preserve"> </t>
        </is>
      </c>
      <c r="C15" s="8" t="n">
        <v>1.8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9"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in Sale of Stock</t>
        </is>
      </c>
      <c r="B17" s="4" t="inlineStr">
        <is>
          <t xml:space="preserve"> </t>
        </is>
      </c>
      <c r="C17" s="5" t="n">
        <v>89344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9000</v>
      </c>
      <c r="J18" s="4" t="inlineStr">
        <is>
          <t xml:space="preserve"> </t>
        </is>
      </c>
    </row>
    <row r="19">
      <c r="A19" s="4" t="inlineStr">
        <is>
          <t>Subsequent Event | 2023 Credit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vailable capacity of line of credit facility, borrowing base formula</t>
        </is>
      </c>
      <c r="B21" s="4" t="inlineStr">
        <is>
          <t xml:space="preserve"> </t>
        </is>
      </c>
      <c r="C21" s="7" t="n">
        <v>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orrowing Base Rate</t>
        </is>
      </c>
      <c r="B22" s="4" t="inlineStr">
        <is>
          <t xml:space="preserve"> </t>
        </is>
      </c>
      <c r="C22" s="9"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 Beyond Convertible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tock, Shares Converted</t>
        </is>
      </c>
      <c r="B25" s="4" t="inlineStr">
        <is>
          <t xml:space="preserve"> </t>
        </is>
      </c>
      <c r="C25" s="5" t="n">
        <v>46101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shares authorized (in shares)</t>
        </is>
      </c>
      <c r="B28" s="4" t="inlineStr">
        <is>
          <t xml:space="preserve"> </t>
        </is>
      </c>
      <c r="C28" s="5" t="n">
        <v>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stock authorized shares</t>
        </is>
      </c>
      <c r="B29" s="4" t="inlineStr">
        <is>
          <t xml:space="preserve"> </t>
        </is>
      </c>
      <c r="C29" s="5" t="n">
        <v>1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authorized (in shares)</t>
        </is>
      </c>
      <c r="B32" s="4" t="inlineStr">
        <is>
          <t xml:space="preserve"> </t>
        </is>
      </c>
      <c r="C32" s="5" t="n">
        <v>8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pital stock authorized shares</t>
        </is>
      </c>
      <c r="B33" s="4" t="inlineStr">
        <is>
          <t xml:space="preserve"> </t>
        </is>
      </c>
      <c r="C33" s="5" t="n">
        <v>9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olving Credit Facility | 2023 Credit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Long-Term Lines of Credit</t>
        </is>
      </c>
      <c r="B36" s="4" t="inlineStr">
        <is>
          <t xml:space="preserve"> </t>
        </is>
      </c>
      <c r="C36" s="4" t="inlineStr">
        <is>
          <t xml:space="preserve"> </t>
        </is>
      </c>
      <c r="D36" s="7"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tter of credit under the revolving credit facility</t>
        </is>
      </c>
      <c r="B37" s="4" t="inlineStr">
        <is>
          <t xml:space="preserve"> </t>
        </is>
      </c>
      <c r="C37" s="4" t="inlineStr">
        <is>
          <t xml:space="preserve"> </t>
        </is>
      </c>
      <c r="D37" s="5" t="n">
        <v>5100000</v>
      </c>
      <c r="E37" s="4" t="inlineStr">
        <is>
          <t xml:space="preserve"> </t>
        </is>
      </c>
      <c r="F37" s="7" t="n">
        <v>5100000</v>
      </c>
      <c r="G37" s="4" t="inlineStr">
        <is>
          <t xml:space="preserve"> </t>
        </is>
      </c>
      <c r="H37" s="4" t="inlineStr">
        <is>
          <t xml:space="preserve"> </t>
        </is>
      </c>
      <c r="I37" s="4" t="inlineStr">
        <is>
          <t xml:space="preserve"> </t>
        </is>
      </c>
      <c r="J37" s="4" t="inlineStr">
        <is>
          <t xml:space="preserve"> </t>
        </is>
      </c>
    </row>
    <row r="38">
      <c r="A38" s="4" t="inlineStr">
        <is>
          <t>Workers Compensation and General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 of credit under the revolving credit facility</t>
        </is>
      </c>
      <c r="B40" s="4" t="inlineStr">
        <is>
          <t xml:space="preserve"> </t>
        </is>
      </c>
      <c r="C40" s="4" t="inlineStr">
        <is>
          <t xml:space="preserve"> </t>
        </is>
      </c>
      <c r="D40" s="7" t="n">
        <v>4300000</v>
      </c>
      <c r="E40" s="4" t="inlineStr">
        <is>
          <t xml:space="preserve"> </t>
        </is>
      </c>
      <c r="F40" s="7" t="n">
        <v>4300000</v>
      </c>
      <c r="G40" s="4" t="inlineStr">
        <is>
          <t xml:space="preserve"> </t>
        </is>
      </c>
      <c r="H40" s="4" t="inlineStr">
        <is>
          <t xml:space="preserve"> </t>
        </is>
      </c>
      <c r="I40" s="4" t="inlineStr">
        <is>
          <t xml:space="preserve"> </t>
        </is>
      </c>
      <c r="J40" s="4" t="inlineStr">
        <is>
          <t xml:space="preserve"> </t>
        </is>
      </c>
    </row>
    <row r="41">
      <c r="A41" s="4" t="inlineStr">
        <is>
          <t>Beyond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Term Loan</t>
        </is>
      </c>
      <c r="B43" s="4" t="inlineStr">
        <is>
          <t xml:space="preserve"> </t>
        </is>
      </c>
      <c r="C43" s="4" t="inlineStr">
        <is>
          <t xml:space="preserve"> </t>
        </is>
      </c>
      <c r="D43" s="4" t="inlineStr">
        <is>
          <t xml:space="preserve"> </t>
        </is>
      </c>
      <c r="E43" s="7" t="n">
        <v>8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tible common stock price</t>
        </is>
      </c>
      <c r="B44" s="4" t="inlineStr">
        <is>
          <t xml:space="preserve"> </t>
        </is>
      </c>
      <c r="C44" s="4" t="inlineStr">
        <is>
          <t xml:space="preserve"> </t>
        </is>
      </c>
      <c r="D44" s="4" t="inlineStr">
        <is>
          <t xml:space="preserve"> </t>
        </is>
      </c>
      <c r="E44" s="8" t="n">
        <v>1.8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yond Subscri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price per share</t>
        </is>
      </c>
      <c r="B47" s="4" t="inlineStr">
        <is>
          <t xml:space="preserve"> </t>
        </is>
      </c>
      <c r="C47" s="4" t="inlineStr">
        <is>
          <t xml:space="preserve"> </t>
        </is>
      </c>
      <c r="D47" s="4" t="inlineStr">
        <is>
          <t xml:space="preserve"> </t>
        </is>
      </c>
      <c r="E47" s="8" t="n">
        <v>1.8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in Sale of Stock</t>
        </is>
      </c>
      <c r="B48" s="4" t="inlineStr">
        <is>
          <t xml:space="preserve"> </t>
        </is>
      </c>
      <c r="C48" s="4" t="inlineStr">
        <is>
          <t xml:space="preserve"> </t>
        </is>
      </c>
      <c r="D48" s="4" t="inlineStr">
        <is>
          <t xml:space="preserve"> </t>
        </is>
      </c>
      <c r="E48" s="5" t="n">
        <v>432432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yond Subscription Agreement [Member]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urchased, shares</t>
        </is>
      </c>
      <c r="B51" s="4" t="inlineStr">
        <is>
          <t xml:space="preserve"> </t>
        </is>
      </c>
      <c r="C51" s="5" t="n">
        <v>432432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sensus Subscrip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10135</v>
      </c>
    </row>
    <row r="55">
      <c r="A55" s="4" t="inlineStr">
        <is>
          <t>Consensus Subscription Agreement [Member]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issued (in shares)</t>
        </is>
      </c>
      <c r="B57" s="4" t="inlineStr">
        <is>
          <t xml:space="preserve"> </t>
        </is>
      </c>
      <c r="C57" s="5" t="n">
        <v>3101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BITDA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vailable capacity of line of credit facility, borrowing base formula</t>
        </is>
      </c>
      <c r="B60" s="7" t="n">
        <v>8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BITDA | Subsequent Event | 2023 Credit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orrowing Base Rate</t>
        </is>
      </c>
      <c r="B63" s="4" t="inlineStr">
        <is>
          <t xml:space="preserve"> </t>
        </is>
      </c>
      <c r="C63" s="9" t="n">
        <v>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BITDA For Immediately Preceding trailing Percentage</t>
        </is>
      </c>
      <c r="B64" s="9" t="n">
        <v>0.8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BITDA | Subsequent Eve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vailable capacity of line of credit facility, borrowing base formula</t>
        </is>
      </c>
      <c r="B67" s="7" t="n">
        <v>5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132</v>
      </c>
      <c r="C4" s="7" t="n">
        <v>-27751</v>
      </c>
      <c r="D4" s="7" t="n">
        <v>-4469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07:00Z</dcterms:created>
  <dcterms:modified xmlns:dcterms="http://purl.org/dc/terms/" xmlns:xsi="http://www.w3.org/2001/XMLSchema-instance" xsi:type="dcterms:W3CDTF">2025-05-02T20:07:03Z</dcterms:modified>
</cp:coreProperties>
</file>